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terim " sheetId="2" r:id="rId2"/>
    <s:sheet name="Condensed Consolidated Interim3" sheetId="3" r:id="rId3"/>
    <s:sheet name="Unaudited Condensed Consolidate" sheetId="4" r:id="rId4"/>
    <s:sheet name="Unaudited Condensed Consolidat5" sheetId="5" r:id="rId5"/>
    <s:sheet name="Consolidated Statement of Stock" sheetId="6" r:id="rId6"/>
    <s:sheet name="1. Nature of Operations and Goi" sheetId="7" r:id="rId7"/>
    <s:sheet name="2. Significant Accounting Polic" sheetId="8" r:id="rId8"/>
    <s:sheet name="3. Recent Accounting Pronouncem" sheetId="9" r:id="rId9"/>
    <s:sheet name="4. Marketable Securities" sheetId="10" r:id="rId10"/>
    <s:sheet name="5. Equipment" sheetId="11" r:id="rId11"/>
    <s:sheet name="6. Mineral Properties" sheetId="12" r:id="rId12"/>
    <s:sheet name="7. Related Party Transactions a" sheetId="13" r:id="rId13"/>
    <s:sheet name="8. Deferred Premium on Flow-Thr" sheetId="14" r:id="rId14"/>
    <s:sheet name="9. Short-Term Loan" sheetId="15" r:id="rId15"/>
    <s:sheet name="10. Common Stock and Additional" sheetId="16" r:id="rId16"/>
    <s:sheet name="11. Stock Options" sheetId="17" r:id="rId17"/>
    <s:sheet name="12. Warrants" sheetId="18" r:id="rId18"/>
    <s:sheet name="13. Warrant Derivative" sheetId="19" r:id="rId19"/>
    <s:sheet name="14. Loss Per Share" sheetId="20" r:id="rId20"/>
    <s:sheet name="15. Segmented Reporting" sheetId="21" r:id="rId21"/>
    <s:sheet name="16. Provision and Contingency" sheetId="22" r:id="rId22"/>
    <s:sheet name="17. Subsequent Events" sheetId="23" r:id="rId23"/>
    <s:sheet name="2. Significant Accounting Pol24" sheetId="24" r:id="rId24"/>
    <s:sheet name="5. Equipment (Tables)" sheetId="25" r:id="rId25"/>
    <s:sheet name="11. Stock Options (Tables)" sheetId="26" r:id="rId26"/>
    <s:sheet name="12. Warrants (Tables)" sheetId="27" r:id="rId27"/>
    <s:sheet name="13. Warrant Derivative (Tables)" sheetId="28" r:id="rId28"/>
    <s:sheet name="15. Segmented Reporting (Tables" sheetId="29" r:id="rId29"/>
    <s:sheet name="1. Nature of Operations and G30" sheetId="30" r:id="rId30"/>
    <s:sheet name="4. Marketable Securities (Detai" sheetId="31" r:id="rId31"/>
    <s:sheet name="5. Equipment (Details)" sheetId="32" r:id="rId32"/>
    <s:sheet name="5. Equipment (Details Narrative" sheetId="33" r:id="rId33"/>
    <s:sheet name="7. Related Party Transactions34" sheetId="34" r:id="rId34"/>
    <s:sheet name="10. Common Stock and Addition35" sheetId="35" r:id="rId35"/>
    <s:sheet name="11. Stock Options (Details)" sheetId="36" r:id="rId36"/>
    <s:sheet name="11. Stock Options (Details 1)" sheetId="37" r:id="rId37"/>
    <s:sheet name="11. Stock Options (Details Narr" sheetId="38" r:id="rId38"/>
    <s:sheet name="12. Warrants (Details)" sheetId="39" r:id="rId39"/>
    <s:sheet name="12. Warrants (Details 1)" sheetId="40" r:id="rId40"/>
    <s:sheet name="12. Warrants (Details Narrative" sheetId="41" r:id="rId41"/>
    <s:sheet name="13. Warrant Derivative (Details" sheetId="42" r:id="rId42"/>
    <s:sheet name="14. Loss Per Share (Details Nar" sheetId="43" r:id="rId43"/>
    <s:sheet name="15. Segmented Reporting (Detail" sheetId="44" r:id="rId44"/>
    <s:sheet name="15. Segmented Reporting (Deta45" sheetId="45" r:id="rId45"/>
    <s:sheet name="17. Subsequent Events (Details " sheetId="46" r:id="rId46"/>
  </s:sheets>
  <s:definedNames/>
  <s:calcPr calcId="124519" calcMode="auto" fullCalcOnLoad="1"/>
</s:workbook>
</file>

<file path=xl/sharedStrings.xml><?xml version="1.0" encoding="utf-8"?>
<sst xmlns="http://schemas.openxmlformats.org/spreadsheetml/2006/main" uniqueCount="368">
  <si>
    <t>Document and Entity Information - shares</t>
  </si>
  <si>
    <t>9 Months Ended</t>
  </si>
  <si>
    <t>Mar. 31, 2016</t>
  </si>
  <si>
    <t>May. 12, 2016</t>
  </si>
  <si>
    <t>Document And Entity Information</t>
  </si>
  <si>
    <t>Entity Registrant Name</t>
  </si>
  <si>
    <t>Energizer Resources, Inc.</t>
  </si>
  <si>
    <t>Entity Central Index Key</t>
  </si>
  <si>
    <t>Document Type</t>
  </si>
  <si>
    <t>10-Q</t>
  </si>
  <si>
    <t>Document Period End Date</t>
  </si>
  <si>
    <t>Mar. 31,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Interim Balance Sheets (Unaudited) - USD ($)</t>
  </si>
  <si>
    <t>Jun. 30, 2015</t>
  </si>
  <si>
    <t>Current Assets:</t>
  </si>
  <si>
    <t>Cash and cash equivalents</t>
  </si>
  <si>
    <t>Marketable securities (note 4)</t>
  </si>
  <si>
    <t xml:space="preserve"> </t>
  </si>
  <si>
    <t>Accounts receivable</t>
  </si>
  <si>
    <t>Prepaid expenses</t>
  </si>
  <si>
    <t>Loan to related party (note 7)</t>
  </si>
  <si>
    <t>Total current assets</t>
  </si>
  <si>
    <t>Equipment (note 5)</t>
  </si>
  <si>
    <t>Total assets</t>
  </si>
  <si>
    <t>Current Liabilities:</t>
  </si>
  <si>
    <t>Accounts payable (note 7)</t>
  </si>
  <si>
    <t>Accrued liabilities</t>
  </si>
  <si>
    <t>Short-term loan (note 9)</t>
  </si>
  <si>
    <t>Contingency Provision (note 16)</t>
  </si>
  <si>
    <t>Subscriptions received in advance (note 17)</t>
  </si>
  <si>
    <t>Warrant liability (note 13)</t>
  </si>
  <si>
    <t>Total liabilities</t>
  </si>
  <si>
    <t>Stockholders' Deficiency</t>
  </si>
  <si>
    <t>Common stock 650,000,000 shares authorized, $0.001 par value, 350,573,568 issued and outstanding (June 30, 2015: 309,384,670) (note 10)</t>
  </si>
  <si>
    <t>Additional paid-in capital (note 10)</t>
  </si>
  <si>
    <t>Accumulated comprehensive loss</t>
  </si>
  <si>
    <t>Accumulated deficit</t>
  </si>
  <si>
    <t>Total stockholders' deficiency</t>
  </si>
  <si>
    <t>Total liabilities and stockholders' deficiency</t>
  </si>
  <si>
    <t>Condensed Consolidated Interim Balance Sheets (Unaudited) (Parenthetical) - $ / shares</t>
  </si>
  <si>
    <t>Stockholders' Equity</t>
  </si>
  <si>
    <t>Common stock, shares authorized</t>
  </si>
  <si>
    <t>Common stock, par value</t>
  </si>
  <si>
    <t>Common stock, issued shares</t>
  </si>
  <si>
    <t>Common stock, shares outstanding</t>
  </si>
  <si>
    <t>Unaudited Condensed Consolidated Interim Statements of Operations and Comprehensive Loss - USD ($)</t>
  </si>
  <si>
    <t>3 Months Ended</t>
  </si>
  <si>
    <t>Mar. 31, 2015</t>
  </si>
  <si>
    <t>Unaudited Condensed Consolidated Interim Statements Of Operations And Comprehensive Loss</t>
  </si>
  <si>
    <t>Revenues</t>
  </si>
  <si>
    <t>Expenses</t>
  </si>
  <si>
    <t>Mineral exploration expense (notes 6, 7 and 15)</t>
  </si>
  <si>
    <t>Professional and consulting fees (note 7)</t>
  </si>
  <si>
    <t>General and administrative (note 7)</t>
  </si>
  <si>
    <t>Stock-based compensation (notes 7)</t>
  </si>
  <si>
    <t>Depreciation (note 5)</t>
  </si>
  <si>
    <t>Foreign currency translation loss (gain)</t>
  </si>
  <si>
    <t>Total expenses</t>
  </si>
  <si>
    <t>Net Loss From Operations</t>
  </si>
  <si>
    <t>Other Income (Expenses)</t>
  </si>
  <si>
    <t>Investment income</t>
  </si>
  <si>
    <t>Reduction of flow-through premium liability (note 8)</t>
  </si>
  <si>
    <t>(Loss) gain on sale of marketable securities</t>
  </si>
  <si>
    <t>Change in value of warrant liability (note 13)</t>
  </si>
  <si>
    <t>Net Loss</t>
  </si>
  <si>
    <t>Unrealized (loss) gain from marketable securities</t>
  </si>
  <si>
    <t>Realized gain (loss) from marketable securities in net loss</t>
  </si>
  <si>
    <t>Comprehensive Loss</t>
  </si>
  <si>
    <t>Loss per share - basic and diluted</t>
  </si>
  <si>
    <t>Weighted average shares outstanding (note 14)</t>
  </si>
  <si>
    <t>Unaudited Condensed Consolidated Interim Statements of Cash Flows - USD ($)</t>
  </si>
  <si>
    <t>Operating Activities</t>
  </si>
  <si>
    <t>Net loss</t>
  </si>
  <si>
    <t>Adjustments to reconcile net loss to net cash used in operating activities:</t>
  </si>
  <si>
    <t>Depreciation</t>
  </si>
  <si>
    <t>Change in value of warrant liability</t>
  </si>
  <si>
    <t>Stock-based compensation</t>
  </si>
  <si>
    <t>Loss on sale of marketable securities</t>
  </si>
  <si>
    <t>Reduction of flow-through premium liability</t>
  </si>
  <si>
    <t>Change in operating assets and liabilities:</t>
  </si>
  <si>
    <t>Accounts receivable and prepaid expenses</t>
  </si>
  <si>
    <t>Accounts payable and accrued liabilities</t>
  </si>
  <si>
    <t>Subscriptions received in advance</t>
  </si>
  <si>
    <t>Contingency provision</t>
  </si>
  <si>
    <t>Net cash used in operating activities</t>
  </si>
  <si>
    <t>Investing Activities</t>
  </si>
  <si>
    <t>Loan to related party</t>
  </si>
  <si>
    <t>Proceeds from sale of marketable securities</t>
  </si>
  <si>
    <t>Net cash provided by investing activities</t>
  </si>
  <si>
    <t>Financing Activities</t>
  </si>
  <si>
    <t>Proceeds from issuance of common stock, net of issue costs</t>
  </si>
  <si>
    <t>Short-term loan</t>
  </si>
  <si>
    <t>Exercise of warrants</t>
  </si>
  <si>
    <t>Net cash provided by financing activities</t>
  </si>
  <si>
    <t>Cash and Cash Equivalents</t>
  </si>
  <si>
    <t>Net decrease in cash and cash equivalents</t>
  </si>
  <si>
    <t>Cash and cash equivalents - beginning of period</t>
  </si>
  <si>
    <t>Cash and cash equivalents - end of period</t>
  </si>
  <si>
    <t>Supplemental Disclosures:</t>
  </si>
  <si>
    <t>Interest Received</t>
  </si>
  <si>
    <t>Consolidated Statement of Stockholder's Deficiency Stockholder's Equity (Unaudited) - USD ($)</t>
  </si>
  <si>
    <t>Common Stock</t>
  </si>
  <si>
    <t>Additional Paid-In Capital</t>
  </si>
  <si>
    <t>Accumulated Comprehensive Income (Loss)</t>
  </si>
  <si>
    <t>Accumulated Deficit</t>
  </si>
  <si>
    <t>Total</t>
  </si>
  <si>
    <t>Beginning Balance, Shares at Jun. 30, 2014</t>
  </si>
  <si>
    <t>Beginning Balance, Amount at Jun. 30, 2014</t>
  </si>
  <si>
    <t>Private placement of common shares subscribed, Shares</t>
  </si>
  <si>
    <t>Private placement of common shares subscribed, Amount</t>
  </si>
  <si>
    <t>Cost of issue of private placement of common shares subscribed</t>
  </si>
  <si>
    <t>Private placement of special warrants subscribed</t>
  </si>
  <si>
    <t>Cost of issue of private placement of special warrants subscribed</t>
  </si>
  <si>
    <t>Issuance of common stock for mineral property, Shares</t>
  </si>
  <si>
    <t>Issuance of common stock for mineral property, Amount</t>
  </si>
  <si>
    <t>Issuance of shares to exercise warrants, Shares</t>
  </si>
  <si>
    <t>Issuance of shares to exercise warrants, Amount</t>
  </si>
  <si>
    <t>Realized loss on marketable securities</t>
  </si>
  <si>
    <t>Ending Balance, Shares at Jun. 30, 2015</t>
  </si>
  <si>
    <t>Ending Balance, Amount at Jun. 30, 2015</t>
  </si>
  <si>
    <t>Conversion of Special Warrants into common shares, Shares</t>
  </si>
  <si>
    <t>Conversion of Special Warrants into common shares, Amount</t>
  </si>
  <si>
    <t>Reclassified loss to profit or loss</t>
  </si>
  <si>
    <t>Ending Balance, Shares at Mar. 31, 2016</t>
  </si>
  <si>
    <t>Ending Balance, Amount at Mar. 31, 2016</t>
  </si>
  <si>
    <t>1. Nature of Operations and Going Concern</t>
  </si>
  <si>
    <t>Notes to Financial Statements</t>
  </si>
  <si>
    <t>Nature of Operations and Going Concern</t>
  </si>
  <si>
    <t>Energizer
Resources Inc. (the "Company") is incorporated in the State of Minnesota, USA and has a fiscal year end of June 30. The
Company's principal business is the acquisition, exploration and development of mineral resources. The Company has yet to
generate revenue from mining operations or pay dividends and is unlikely to do so in the immediate or foreseeable future. During
fiscal 2008, the Company incorporated Energizer Resources (Mauritius) Ltd. ("ERMAU"), a Mauritius subsidiary, and Energizer
Resources Madagascar Sarl. ("ERMAD"), a Madagascar subsidiary of ERMAU. During fiscal 2009, the Company incorporated
THB Ventures Ltd. ("THB"), a Mauritius subsidiary of ERMAU, and Energizer Resources Minerals Sarl. ("ERMIN"),
a Madagascar subsidiary of THB, which holds the 100% ownership interest of the Green Giant Property in Madagascar (see note 6).
During fiscal 2012, the Company incorporated Madagascar-ERG Joint Venture (Mauritius) Ltd. ("ERGJVM"), a Mauritius subsidiary
of ERMAU, and ERG (Madagascar) Sarl. ("ERGMAD"), a Madagascar subsidiary of ERGJVM, which holds the Malagasy Joint Venture
Ground (see note 6). During fiscal 2014, the Company incorporated 2391938 Ontario Inc., an Ontario, Canada subsidiary. As
of March 31, 2016, the Company had accumulated losses of $93,659,792 (June 30, 2015: $92,327,034) and as such, there is substantial
doubt regarding the Company's ability to continue as a going concern. These unaudited condensed consolidated interim financial
statements have been prepared on a going concern basis, which assumes that the Company will continue to realize its assets and
discharge its liabilities in the normal course of business. The continuation of the Company as a going concern is dependent upon
the continued financial support from its shareholders, the ability of the Company to obtain necessary equity or debt financing
to continue operations, the Company's ability to attract joint venture partners and off-take contracts and the attainment of profitable
operations. These unaudited condensed consolidated interim financial statements do not include any adjustments to the recoverability
and classification of recorded asset amounts and classification of liabilities that might be necessary should the Company be unable
to continue as a going concern.</t>
  </si>
  <si>
    <t>2. Significant Accounting Policies</t>
  </si>
  <si>
    <t>Significant Accounting Policies</t>
  </si>
  <si>
    <t>Unaudited
Condensed Consolidated Interim Financial Statements These
unaudited condensed consolidated interim financial statements have been prepared on the same basis as the annual consolidated financial
statements and should be read in conjunction with those annual financial statements filed on Form 10-K for the year ended June
30, 2015. In the opinion of management, these unaudited condensed consolidated interim financial statements reflect adjustments,
necessary to present fairly the Company's financial position, results of operations and cash flows for the periods shown. The results
of operations for such periods are not necessarily indicative of the results expected for a full year or for any future period. Principals
of Consolidation and Basis of Presentation These
unaudited condensed consolidated interim financial statements are presented in accordance with accounting principles generally
accepted in the United States ("U.S. GAAP"). These unaudited condensed consolidated interim financial statements
include the accounts of Energizer Resources Inc. and its wholly-owned subsidiaries, Energizer Resources (Mauritius) Ltd., THB Ventures
Ltd., Energizer Resources Madagascar Sarl, Energizer Resources Minerals Sarl, Madagascar-ERG Joint Venture (Mauritius) Ltd.,
ERG (Madagascar) Sarl and 2391938 Ontario Inc. All inter-company balances and transactions have been eliminated on consolidation. Use of
Estimates The
preparation of these unaudited condensed consolidated interim financial statements requires management to make estimates and assumptions
that affect the reported amounts of assets and liabilities and disclosure of contingent assets and liabilities at the date of these
unaudited condensed consolidated interim financial statements and the reported amounts of revenues and expenses during the period.
On an ongoing basis, management evaluates its judgments and estimates in relation to assets, liabilities, revenue and expenses.
Management uses past experience and other factors as the basis for its judgments and estimates. Actual results may differ
from those estimates. The impacts of estimates are pervasive throughout these unaudited condensed consolidated interim
financial statements and may require accounting adjustments based on future occurrences. Revisions to accounting estimates
are recognized in the period in which the estimate is revised and the revision affects current and future periods. Areas
where significant estimates and assumptions are used include: the binomial valuation of the warrant liability, the Black-Scholes
valuation of warrants and stock options, the valuation recorded for future income taxes and the assumption that the Company will
receive title to the properties after the Madagascar political situation stabilizes.</t>
  </si>
  <si>
    <t>3. Recent Accounting Pronouncements Potentially Affecting The Company</t>
  </si>
  <si>
    <t>Recent Accounting Pronouncements Potentially Affecting The Company</t>
  </si>
  <si>
    <t>The
following are recent FASB accounting pronouncements, which may have an impact on the Company's future consolidated financial statements.
 "Presentation of Financial Statements Going Concern (ASC Topic 205-40): Disclosure of Uncertainties about an Entity's Ability to Continue as a Going Concern ("ASU 2014-15") was issued during August 2014. FASB issued guidance on how to account for and disclose going concern risks. This guidance is effective for annual periods beginning after December 15, 2016.
 "Leases" (ASU 2016-02) was issued during February 2016. This update will require organizations that lease assets to recognize on the balance sheet the assets and liabilities for the rights and obligations created by those leases. The new guidance will also require additional disclosure about the amount, timing and uncertainty of cash flows arising from leases. This guidance is effective for annual and interim periods beginning after December 15, 2018.
 "Compensation  Stock Compensation (Topic 718): Improvements to Employee Share-Based Payment Accounting" (ASU 2016-09) was issued in March 2016. This amendment simplifies several aspects of the accounting for share-based payment award transactions, including (a) income tax consequences; (b) classification of awards as either equity or liabilities; and (c) classification on the statement of cash flows. This guidance is effective for annual periods beginning after December 15, 2016, and interim periods within those annual periods. The
Company continues to evaluate the impact of ASU 2014-15, ASU 2016-02 and ASU 2016-09 on its unaudited condensed consolidated interim
financial statements.</t>
  </si>
  <si>
    <t>4. Marketable Securities</t>
  </si>
  <si>
    <t>Marketable Securities</t>
  </si>
  <si>
    <t>Marketable
securities consist of available-for-sale securities over which the Company does not have significant influence or control. During
the period, the Company disposed of marketable securities for gross proceeds of $3,869 (2014 - $54,726) and realized a loss on
sale of marketable securities of $8,068 included in profit or loss. As at March 31, 2016, there was $nil invested in public companies
(June 30, 2015: $7,615).</t>
  </si>
  <si>
    <t>5. Equipment</t>
  </si>
  <si>
    <t>Equipment</t>
  </si>
  <si>
    <t>Cost
Accumulated Depreciation Net Book Value March 31, 2016 Net Book Value June 30, 2015
Exploration equipment $ 195,561 $ 162,649 32,912 $ 78,513 For the nine
month period ended March 31, 2016, the depreciation expense totaled $45,601 (March 31, 2015: $40,994).</t>
  </si>
  <si>
    <t>6. Mineral Properties</t>
  </si>
  <si>
    <t>Mineral Properties</t>
  </si>
  <si>
    <t>Molo Graphite
Property, Southern Madagascar Region, Madagascar On
December 14, 2011 the Company entered into a Definitive Joint Venture Agreement ("JVA") with Malagasy Minerals Limited
("Malagasy"), a public company listed on the Australian Stock Exchange, to acquire a 75% interest in a property package
for the exploration and development of industrial minerals, including graphite, vanadium and 25 other minerals. The land
position consists of 2,119 permits covering 827.7 square kilometers and is mostly adjacent towards the south and east with the
Company's 100% owned Green Giant Property. Pursuant to the JVA, the Company paid $2,261,690 and issued 7,500,000 common shares
that were valued at $1,350,000. On
April 16, 2014, the Company signed a Sale and Purchase Agreement and a Mineral Rights Agreement (together "the Agreements")
with Malagasy to acquire the remaining 25% interest. Pursuant to the Agreements, the Company paid $364,480 (CAD$400,000),
issued 2,500,000 common shares subject to a 12 month voluntary vesting period that were valued at $325,000 and issued 3,500,000
common share purchase warrants, which were valued at $320,950 using Black-Scholes, with an exercise price of $0.14 and an expiry
date of April 15, 2019. On May 20, 2015 and upon completion of a bankable feasibility study ("BFS") for the Molo
Graphite Property, the Company paid $546,000 (CAD$700,000) and issued 1,000,000 common shares, which were valued at $100,000. Malagasy
retains a 1.5% net smelter return royalty ("NSR") on the property. A further cash payment of approximately $720,900 (CAD$1,000,000)
will be due within five days of the commencement of commercial production. The
Company also acquired a 100% interest in the industrial mineral rights additional claim blocks covering 10,811 hectares adjoining
the east side of the Molo Graphite Property. Green Giant
Property, Southern Madagascar Region, Madagascar In
2007, the Company entered into a joint venture agreement with Madagascar Minerals and Resources Sarl ("MMR") to acquire
a 75% interest in the Green Giant Property. Pursuant to the agreement, the Company paid $765,000 in cash, issued 2,500,000
common shares and issued 1,000,000 common share purchase warrants, which have now expired. On
July 9, 2009, the Company acquired the remaining 25% interest by paying $100,000. MMR retains a 2% NSR. The first 1% can
be acquired at the Company's option by paying $500,000 in cash or common shares and the second 1% can be acquired at the Company's
option by paying $1,000,000 in cash or common shares. On
April 16, 2014, the Company signed a Joint Venture Agreement with Malagasy, whereby Malagasy acquired a 75% interest in non-industrial
minerals on the Company's 100% owned Green Giant Property. On May 21, 2015, Malagasy terminated the Joint Venture Agreement, which
as a result, the Company reverted to its original 100% interest in all minerals on the property. Sagar Property,
Labrador Trough Region, Quebec, Canada In
2006, the Company purchased from Virginia Mines Inc. ("Virginia") a 100% interest in 382 claims located in northern Quebec,
Canada. Virginia retains a 2% net smelter return royalty ("NSR") on certain claims within the property. Other
unrelated parties also retain a 1% NSR and a 0.5% NSR on certain claims within the property, of which half of the 1% NSR can be
acquired by the Company by paying $200,000 and half of the 0.5% NSR can be acquired by the Company by paying $100,000. On
February 28, 2014, the Company signed an agreement to sell a 35% interest in the Sagar property to Honey Badger Exploration Inc.
("Honey Badger"), a public company that is a related party through common management. The terms of the agreement
were subsequently amended on July 31, 2014 and again on May 8, 2015. To earn the 35% interest, Honey Badger was required
to complete a payment of $36,045 (CAD$50,000) by December 31, 2015, incur exploration expenditures of $360,450 (CAD$500,000) by
December 31, 2016 and issue 20,000,000 common shares to the Company by December 31, 2015. Honey Badger did not complete
the earn-in requirements by December 31, 2015 resulting in the termination of the option agreement.</t>
  </si>
  <si>
    <t>7. Related Party Transactions and Balances</t>
  </si>
  <si>
    <t>Related Party Transactions and Balances</t>
  </si>
  <si>
    <t>The
Company had related party transactions during the period. Parties are related if one party has the direct or indirect ability
to control or exercise significant influence over the other party in making operating and financial decisions. Parties are
also related if they are subject to common control or common significant influence. Related parties include corporate entities,
members of the Board of Directors and certain key management as well as companies controlled by these individuals. A
transaction is considered to be a related party transaction when there is a transfer of economic resources or financial obligations
between related parties. Related party transactions that are in the normal course of business and have commercial substance are
measured at the fair value. The following related party transactions occurred during the period ended March 31, 2016:
a)
The Company
incurred $68,293 in general and administrative costs (March 31, 2015: $74,200) from a public company related by common management,
Red Pine Exploration Inc. (TSX.V: "RPX"). During the period the Company forgave the $68,293 in general and
administrative costs as a result of a settlement agreement between the Companies. The accounts payable balance for general and
administrative costs due to RPX was $nil as at March 31, 2016 (June 30, 2015: $24,048).
b)
The Company
incurred $388,104 in mineral exploration, management and consulting fees paid or accrued directly to directors and officers or
companies under their control (March 31, 2015: $478,534). The accounts payable balance for these expenditures was $nil at
the end of the period (June 30, 2015: $nil).
c)
The Company
incurred $nil in charges from a mining and engineering firm for which one of the Company's Director services as a senior officer
and director (March 31, 2015: $1,948,323), which is included in mineral exploration expenses.
d)
The Company
granted 7,900,000 stock options to directors and officers of the Company (March 31, 2015: 6,680,000). These stock options were
valued at $308,092 using the Black-Scholes option pricing model (March 31, 2015: $438,035), which is included in stock-based compensation.
e)
The Company
received a principal repayment of $76,450 (March 31, 2015: $nil) during the period from MacDonald Mines Exploration Ltd. (TSXV:
BMK), a company related by way of common management, for an outstanding loan.
f) The accounts payable balance for a severance commitment due to a former Chief Executive Officer of the Company was $nil at the end of the period (June 31, 2015: $46,292).</t>
  </si>
  <si>
    <t>8. Deferred Premium on Flow-Through Shares</t>
  </si>
  <si>
    <t>Deferred Premium on Flow-Through Shares</t>
  </si>
  <si>
    <t>The
premium received by the Company for issuing flow-through shares, which are priced in excess of the market value of its common shares,
is initially recognized as a financial liability. The flow-through premium liability is subsequently reduced on a pro-rata
basis as eligible Canadian Exploration Expenditures ("CEEs") are incurred.</t>
  </si>
  <si>
    <t>9. Short-Term Loan</t>
  </si>
  <si>
    <t>Debt Disclosure [Abstract]</t>
  </si>
  <si>
    <t>Short-Term Loan</t>
  </si>
  <si>
    <t>The
short-term loan is a $115,500 (CAD$150,000) debenture that is secured against all assets of the Company that was received on March
30, 2016 and matures on June 29, 2016. Interest and fees totaling $11,550 (CAD$15,000) are due at maturity.</t>
  </si>
  <si>
    <t>10. Common Stock and Additional Paid-In Capital</t>
  </si>
  <si>
    <t>Common Stock and Additional Paid-In Capital</t>
  </si>
  <si>
    <t>The
authorized share capital of the Company is 650,000,000 shares with a $0.001 par value, of which 640,000,000 will be deemed
as common shares. As of March 31, 2016, the Company had 350,573,568 common shares issued and outstanding (June 30,
2015: 309,384,670). The
Company issued the following common shares during the period ended March 31, 2016:
(a)
On July 31,
2015, a total of 20,550,998 special common share purchase warrants with no exercise price were converted into one common share
and one half one common share purchase warrants with an exercise price of $0.14 and an expiry date of May 4, 2018 (see also note
11). As a result, a total of 20,550,998 common shares and 10,275,499 common share purchase warrants were issued.
(b)
On October
7, 2015, the Company closed a private placement offering (the "Offering") of 14,200,000 units (the "Units")
at a price of $0.04 (CAD$0.05) per unit, representing aggregate gross proceeds of $530,673 (CAD$710,000). Each Unit consisted of
one common share of the Company and one half of one common share purchase warrant (each whole common share purchase warrant, a
"Warrant"). Each Warrant entitles the holder to purchase one common share at a price of $0.07 per common share until
October 6, 2017.
(c) On February 4, 2016, the Company closed a private placement offering (the "Offering") of 6,437,900 units (the "Units") at a price of $0.05 (CAD$0.07) per unit, representing aggregate gross proceeds of $328,977 (CAD$450,653). Each Unit consisted of one common share of the Company and one common share purchase warrant (a "Warrant"). Each Warrant entitles the holder to purchase one common share at a price of $0.11 per common share until February 4, 2018.</t>
  </si>
  <si>
    <t>11. Stock Options</t>
  </si>
  <si>
    <t>Stock Options</t>
  </si>
  <si>
    <t>The
Company's stock option plan is restricted to a maximum of 43,000,000 stock options. As of March 31, 2016 there were 41,965,000
stock options outstanding with a weighted average expiration of 2.52 years. All the stock outstanding options vested on their
grant date.
Grant Date
Expiration Date Exercise Price Balance as of March 31, 2016
July 1, 2011 July 1, 2016 $0.30 3,300,000
July 13, 2012 July 13, 2016 $0.29 1,650,000
October 24, 2011 October 24, 2016 $0.20 1,640,000
December 1, 2011 December 1, 2016 $0.21 1,785,000
March 7, 2012 March 4, 2017 $0.28 4,900,000
May 23, 2012 May 23, 2017 $0.23 180,000
February 27, 2013 February 27, 2018 $0.21 4,900,000
July 9, 2013 July 9, 2018 $0.11 1,080,000
September 19, 2013 July 19, 2018 $0.15 675,000
October 9, 2013 October 9, 2018 $0.13 250,000
January 10, 2014 January 10, 2019 $0.18 4,400,000
July 3, 2014 July 3, 2019 $0.15 4,275,000
February 26, 2015 February 26, 2020 $0.20 4,430,000
December 22, 2015 December 22, 2020 $0.06 8,500,000
Total Outstanding 41,965,000 The
following is a continuity schedule of the Company's outstanding stock options from prior periods:
Weighted-Average Exercise Price ($)
Number of Stock Options
Outstanding as of June 30, 2014 0.23 28,470,000
Issued 0.17 9,280,000
Cancelled 0.21 (2,385,000)
Outstanding as of June 30, 2015 0.22 35,365,000
Issued 0.06 8,500,000
Cancelled 0.23 (1,900,000)
Outstanding as of March 31, 2016 0.18 41,965,000</t>
  </si>
  <si>
    <t>12. Warrants</t>
  </si>
  <si>
    <t>Warrants</t>
  </si>
  <si>
    <t>As
of March 31, 2016, there were 62,034,574 common share purchase warrants outstanding with a weighted average expiration of 1.31
years.
Expiration Date
Notes
Exercise Price
Number of Warrants
September 26, 2016 $0.14 1,928,571
November 15, 2016 (a) $0.18 2,903,571
December 30, 2016 $0.12 147,000
January 14, 2017 (b) $0.14 29,152,033
January 31, 2017 (b) $0.14 590,000
October 6, 2017 $0.07 7,100,000
May 4, 2018 $0.14 10,275,499
February 4, 2018 (c) $0.11 6,437,900
April 15, 2019 $0.14 3,500,000
Total Outstanding 62,034,574
(a) On December 24, 2013, the Company re-priced and extended the term of the common share purchase warrants from an original expiry date of November 15, 2015 with an exercise price of $0.23 to November 15, 2016 with an exercise price of $0.18.
(b) These warrants were issued at a $0.18 CAD exercise price and represent the warrant liability.
(c) These warrants were issued on February 4, 2016 (see note 10). The
following is the continuity schedule of the Company's common share purchase warrants from prior periods:
Weighted-Average Exercise Price ($)
Number of Warrants
Outstanding as of June 30, 2014 0.16 * 42,555,729
Issued 0.01 22,626,569
Exercised 0.11 * (571,353)
Expired 0.19 * (992,028)
Outstanding as of June 30, 2015 0.10 * 63,618,917
Issued 0.11 23,813,399
Exercised - (20,550,998)
Expired 0.11 * (4,846,744)
Outstanding as of March 31, 2016 0.13 * 62,034,574 *
Amount represents the converted USD exercise price</t>
  </si>
  <si>
    <t>13. Warrant Derivative</t>
  </si>
  <si>
    <t>Warrant Derivative</t>
  </si>
  <si>
    <t>The
warrants expiring in January 2017 were issued in a currency other than the Company's functional currency and therefore, in accordance
with ASC 815 Derivatives and Hedging
Period Ended March 31, 2016
Year Ended June 30, 2015
Exercise price $0.13 $0.14
Risk free rate 0.48% 1.53%
Expected volatility 112% 93.7%
Expected dividend yield Nil Nil
Expected life (in years) 0.84 1.48
Beginning
balance, derivative warrant liability
$
844,851
$
1,830,151
Gain on change in fair value of derivative warrant liability (513,760) (985,300)
Ending balance, derivative warrant liability $ 331,091 $ 844,851</t>
  </si>
  <si>
    <t>14. Loss Per Share</t>
  </si>
  <si>
    <t>Loss Per Share</t>
  </si>
  <si>
    <t>Basic
and diluted loss per share is computed using the weighted average number of common shares outstanding during the reporting period.
Diluted loss per share and the weighted average number of shares of common stock excludes all potentially dilutive shares since
their effect is anti-dilutive. As
of March 31, 2016, there was a total of 103,999,574 potentially dilutive warrants and options outstanding (June 30, 2015: 98,983,917).</t>
  </si>
  <si>
    <t>15. Segmented Reporting</t>
  </si>
  <si>
    <t>Segmented Reporting</t>
  </si>
  <si>
    <t>The
Company operates one operating segment, which is the acquisition, exploration and development of mineral resources. No revenue
has been generated by any mineral resource properties. All of the remaining assets are held in Canada. The Company's President
and Chief Executive Officer and Chief Financial Officer are the operating decision-makers and direct the allocation of resources
to its geographic segments. The
following is the segmented information by geographic region:
Mineral Exploration Expense
Madagascar $
Canada $
Total $
Nine month period ended March 31, 2016 548,515 52,896 601,411
Nine month period ended March 31, 2015 2,897,104 1,643,794 4,540,898
Cash and Equivalents
Madagascar $
Canada $
Total $
As of March 31, 2016 35,397 210,156 245,553
As of June 30, 2015 65,299 713,819 779,118</t>
  </si>
  <si>
    <t>16. Provision and Contingency</t>
  </si>
  <si>
    <t>Commitments and Contingencies Disclosure [Abstract]</t>
  </si>
  <si>
    <t>Provision and Contingency</t>
  </si>
  <si>
    <t>During
fiscal 2014, the Company issued 17,889,215 flow-through shares to eligible Canadian taxpayer subscribers with contractual commitments
for the Company to incur $3,812,642 in eligible Canadian Exploration Expenditures ("CEEs") by December 31, 2014 as per
the provision of the Income Tax Act of Canada. The CEEs were renounced as a tax credit to the flow-through share subscribers on
December 31, 2013. As at December 31, 2014, the Company had unfulfilled CEE obligations of $393,904. As the Company
did not fulfill the contractual CEE obligations, the Company recorded a contingent provision of $38,121 during the year ended June
30, 2015 for the Part XII.6 taxes and related penalties and a contingent provision of $133,337 for the indemnification liability
to subscribers for taxes and penalties related to the CEE renunciation shortfall. The
Company was named, jointly and severally with other Corporations, which are related parties due to common management, in a Statement
of Claim filed December 15, 2015 by the former Chief Financial Officer for damages for wrongful dismissal. The outcome is
indeterminable at this time and as such no provision has been recorded for the contingency.</t>
  </si>
  <si>
    <t>17. Subsequent Events</t>
  </si>
  <si>
    <t>Subsequent Events</t>
  </si>
  <si>
    <t>On
April 11, 2016, the Company closed a private placement offering (the "Offering") of 3,207,857 units (the "Units")
at a price of $0.05 (CAD$0.07) per unit, representing aggregate gross proceeds of $172,638 (CAD$224,550). Each Unit consisted of
one common share of the Company and one common share purchase warrant (a "Warrant"). Each Warrant entitles the holder
to purchase one common share at a price of $0.11 per common share until April 11, 2018. Each
of the issuances above were effected in reliance upon the exemption provided by Regulation S under the Securities Act of 1933,
as amended, for a transaction not involving a public offering. We completed the offering of the shares pursuant to Rule 903 of
Regulation S of the Securities Act on the basis that the sale of the securities was completed in an "offshore transaction",
as defined in Rule 902(h) of Regulation S. Each investor represented to us that the investor was not a U.S. person, as defined
in Regulation S, and was not acquiring the shares for the account or benefit of a U.S. person. The securities contain a legend
restricting the sale of such securities in accordance with the Securities Act. As
at March 31, 2016, subscriptions received in advance of the closing totaled $149,983 and have been included in subscriptions received
in advance on the unaudited condensed consolidated interim balance sheet.</t>
  </si>
  <si>
    <t>2. Significant Accounting Policies (Policies)</t>
  </si>
  <si>
    <t>Significant Accounting Policies Policies</t>
  </si>
  <si>
    <t>Unaudited Condensed Consolidated Interim Financial Statements</t>
  </si>
  <si>
    <t>These
unaudited condensed consolidated interim financial statements have been prepared on the same basis as the annual consolidated
financial statements and should be read in conjunction with those annual financial statements filed on Form 10-K for the year
ended June 30, 2015. In the opinion of management, these unaudited condensed consolidated interim financial statements reflect
adjustments, necessary to present fairly the Company's financial position, results of operations and cash flows for the periods
shown. The results of operations for such periods are not necessarily indicative of the results expected for a full year or for
any future period.</t>
  </si>
  <si>
    <t>Principals of Consolidation and Basis of Presentation</t>
  </si>
  <si>
    <t>These unaudited condensed consolidated
interim financial statements are presented in accordance with accounting principles generally accepted in the United States ("U.S.
GAAP"). These unaudited condensed consolidated interim financial statements include the accounts of Energizer Resources
Inc. and its wholly-owned subsidiaries, Energizer Resources (Mauritius) Ltd., THB Ventures Ltd., Energizer Resources Madagascar
Sarl, Energizer Resources Minerals Sarl, Madagascar-ERG Joint Venture (Mauritius) Ltd., ERG (Madagascar) Sarl and 2391938
Ontario Inc. All inter-company balances and transactions have been eliminated on consolidation.</t>
  </si>
  <si>
    <t>Use of Estimates</t>
  </si>
  <si>
    <t>The preparation of these unaudited condensed
consolidated interim financial statements requires management to make estimates and assumptions that affect the reported amounts
of assets and liabilities and disclosure of contingent assets and liabilities at the date of these unaudited condensed consolidated
interim financial statements and the reported amounts of revenues and expenses during the period. On an ongoing basis, management
evaluates its judgments and estimates in relation to assets, liabilities, revenue and expenses. Management uses past experience
and other factors as the basis for its judgments and estimates. Actual results may differ from those estimates.
The impacts of estimates are pervasive throughout these unaudited condensed consolidated interim financial statements and may require
accounting adjustments based on future occurrences. Revisions to accounting estimates are recognized in the period in which
the estimate is revised and the revision affects current and future periods. Areas where significant estimates and assumptions
are used include: the binomial valuation of the warrant liability, the Black-Scholes valuation of warrants and stock options, the
valuation recorded for future income taxes and the assumption that the Company will receive title to the properties after the Madagascar
political situation stabilizes.</t>
  </si>
  <si>
    <t>5. Equipment (Tables)</t>
  </si>
  <si>
    <t>Equipment Tables</t>
  </si>
  <si>
    <t>Exploration equipment</t>
  </si>
  <si>
    <t xml:space="preserve">Cost
Accumulated Depreciation Net Book Value March 31, 2016 Net Book Value June 30, 2015
Exploration equipment $ 195,561 $ 162,649 32,912 $ 78,513 </t>
  </si>
  <si>
    <t>11. Stock Options (Tables)</t>
  </si>
  <si>
    <t>Stock Options Tables</t>
  </si>
  <si>
    <t>Company's stock options</t>
  </si>
  <si>
    <t>Grant Date
Expiration Date Exercise Price Balance as of March 31, 2016
July 1, 2011 July 1, 2016 $0.30 3,300,000
July 13, 2012 July 13, 2016 $0.29 1,650,000
October 24, 2011 October 24, 2016 $0.20 1,640,000
December 1, 2011 December 1, 2016 $0.21 1,785,000
March 7, 2012 March 4, 2017 $0.28 4,900,000
May 23, 2012 May 23, 2017 $0.23 180,000
February 27, 2013 February 27, 2018 $0.21 4,900,000
July 9, 2013 July 9, 2018 $0.11 1,080,000
September 19, 2013 July 19, 2018 $0.15 675,000
October 9, 2013 October 9, 2018 $0.13 250,000
January 10, 2014 January 10, 2019 $0.18 4,400,000
July 3, 2014 July 3, 2019 $0.15 4,275,000
February 26, 2015 February 26, 2020 $0.20 4,430,000
December 22, 2015 December 22, 2020 $0.06 8,500,000
Total Outstanding 41,965,000</t>
  </si>
  <si>
    <t>Summary stock options outstanding</t>
  </si>
  <si>
    <t>Weighted-Average Exercise Price ($)
Number of Stock Options
Outstanding as of June 30, 2014 0.23 28,470,000
Issued 0.17 9,280,000
Cancelled 0.21 (2,385,000)
Outstanding as of June 30, 2015 0.22 35,365,000
Issued 0.06 8,500,000
Cancelled 0.23 (1,900,000)
Outstanding as of March 31, 2016 0.18 41,965,000</t>
  </si>
  <si>
    <t>12. Warrants (Tables)</t>
  </si>
  <si>
    <t>Warrants Tables</t>
  </si>
  <si>
    <t>Company's warrants</t>
  </si>
  <si>
    <t>Expiration Date
Notes
Exercise Price
Number of Warrants
September 26, 2016 $0.14 1,928,571
November 15, 2016 (a) $0.18 2,903,571
December 30, 2016 $0.12 147,000
January 14, 2017 (b) $0.14 29,152,033
January 31, 2017 (b) $0.14 590,000
October 6, 2017 $0.07 7,100,000
May 4, 2018 $0.14 10,275,499
February 4, 2018 (c) $0.11 6,437,900
April 15, 2019 $0.14 3,500,000
Total Outstanding 62,034,574</t>
  </si>
  <si>
    <t>Summary warrants outstanding</t>
  </si>
  <si>
    <t>Weighted-Average Exercise Price ($)
Number of Warrants
Outstanding as of June 30, 2014 0.16 * 42,555,729
Issued 0.01 22,626,569
Exercised 0.11 * (571,353)
Expired 0.19 * (992,028)
Outstanding as of June 30, 2015 0.10 * 63,618,917
Issued 0.11 23,813,399
Exercised - (20,550,998)
Expired 0.11 * (4,846,744)
Outstanding as of March 31, 2016 0.13 * 62,034,574</t>
  </si>
  <si>
    <t>13. Warrant Derivative (Tables)</t>
  </si>
  <si>
    <t>Fair value of the derivative warrant liability</t>
  </si>
  <si>
    <t>Period Ended March 31, 2016
Year Ended June 30, 2015
Exercise price $0.13 $0.14
Risk free rate 0.48% 1.53%
Expected volatility 112% 93.7%
Expected dividend yield Nil Nil
Expected life (in years) 0.84 1.48
Beginning
balance, derivative warrant liability
$
844,851
$
1,830,151
Gain on change in fair value of derivative warrant liability (513,760) (985,300)
Ending balance, derivative warrant liability $ 331,091 $ 844,851</t>
  </si>
  <si>
    <t>15. Segmented Reporting (Tables)</t>
  </si>
  <si>
    <t>Segmented Reporting Tables</t>
  </si>
  <si>
    <t>Segmented information by geographic region</t>
  </si>
  <si>
    <t>Mineral Exploration Expense
Madagascar $
Canada $
Total $
Nine month period ended March 31, 2016 548,515 52,896 601,411
Nine month period ended March 31, 2015 2,897,104 1,643,794 4,540,898
Cash and Equivalents
Madagascar $
Canada $
Total $
As of March 31, 2016 35,397 210,156 245,553
As of June 30, 2015 65,299 713,819 779,118</t>
  </si>
  <si>
    <t>1. Nature of Operations and Going Concern (Details Narrative) - USD ($)</t>
  </si>
  <si>
    <t>Nature Of Operations And Going Concern Details Narrative</t>
  </si>
  <si>
    <t>Accumulated losses</t>
  </si>
  <si>
    <t>4. Marketable Securities (Details Narrative) - USD ($)</t>
  </si>
  <si>
    <t>Marketable Securities Details Narrative</t>
  </si>
  <si>
    <t>Marketable securities</t>
  </si>
  <si>
    <t>5. Equipment (Details) - USD ($)</t>
  </si>
  <si>
    <t>Cost</t>
  </si>
  <si>
    <t>Accumulated Depreciation</t>
  </si>
  <si>
    <t>Net Book Value</t>
  </si>
  <si>
    <t>5. Equipment (Details Narrative) - USD ($)</t>
  </si>
  <si>
    <t>Equipment Details Narrative</t>
  </si>
  <si>
    <t>Depreciation expense</t>
  </si>
  <si>
    <t>7. Related Party Transactions and Balances (Details Narrative) - USD ($)</t>
  </si>
  <si>
    <t>12 Months Ended</t>
  </si>
  <si>
    <t>Office administration and rent expense</t>
  </si>
  <si>
    <t>General and administrative costs</t>
  </si>
  <si>
    <t>Mineral exploration expenses</t>
  </si>
  <si>
    <t>Related party balance</t>
  </si>
  <si>
    <t>Stock options granted</t>
  </si>
  <si>
    <t>Stock-based compensation.</t>
  </si>
  <si>
    <t>Accounts payable balance</t>
  </si>
  <si>
    <t>Senior Officer And Director [Member]</t>
  </si>
  <si>
    <t>10. Common Stock and Additional Paid-in Capital (Details Narrative) - shares</t>
  </si>
  <si>
    <t>11. Stock Options (Details)</t>
  </si>
  <si>
    <t>Mar. 31, 2016$ / sharesshares</t>
  </si>
  <si>
    <t>Total Outstanding</t>
  </si>
  <si>
    <t>Exercise Price 0.30 [Member]</t>
  </si>
  <si>
    <t>Grant Date</t>
  </si>
  <si>
    <t>Jul. 1,
		2011</t>
  </si>
  <si>
    <t>Expiration Date</t>
  </si>
  <si>
    <t>Jul. 1,
		2016</t>
  </si>
  <si>
    <t>Exercise Price | $ / shares</t>
  </si>
  <si>
    <t>Exercise Price 0.29 [Member]</t>
  </si>
  <si>
    <t>Jul. 13,
		2012</t>
  </si>
  <si>
    <t>Jul. 13,
		2016</t>
  </si>
  <si>
    <t>Exercise Price 0.20 [Member]</t>
  </si>
  <si>
    <t>Oct. 24,
		2011</t>
  </si>
  <si>
    <t>Oct. 24,
		2016</t>
  </si>
  <si>
    <t>Exercise Price 0.21 [Member]</t>
  </si>
  <si>
    <t>Dec. 1,
		2011</t>
  </si>
  <si>
    <t>Dec. 1,
		2016</t>
  </si>
  <si>
    <t>Exercise Price 0.28 [Member]</t>
  </si>
  <si>
    <t>Mar. 7,
		2012</t>
  </si>
  <si>
    <t>Mar. 4,
		2017</t>
  </si>
  <si>
    <t>Exercise Price 0.23 [Member]</t>
  </si>
  <si>
    <t>May 23,
		2012</t>
  </si>
  <si>
    <t>May 23,
		2017</t>
  </si>
  <si>
    <t>Exercise Price One 0.21 [Member]</t>
  </si>
  <si>
    <t>Feb. 27,
		2013</t>
  </si>
  <si>
    <t>Feb. 27,
		2018</t>
  </si>
  <si>
    <t>Exercise Price 0.11 [Member]</t>
  </si>
  <si>
    <t>Jul. 9,
		2013</t>
  </si>
  <si>
    <t>Jul. 9,
		2018</t>
  </si>
  <si>
    <t>Exercise Price 0.15 [Member]</t>
  </si>
  <si>
    <t>Sep. 19,
		2013</t>
  </si>
  <si>
    <t>Jul. 19,
		2018</t>
  </si>
  <si>
    <t>Exercise Price 0.13 [Member]</t>
  </si>
  <si>
    <t>Oct. 9,
		2013</t>
  </si>
  <si>
    <t>Oct. 9,
		2018</t>
  </si>
  <si>
    <t>Exercise Price 0.18 [Member]</t>
  </si>
  <si>
    <t>Jan. 10,
		2014</t>
  </si>
  <si>
    <t>Jan. 10,
		2019</t>
  </si>
  <si>
    <t>Exercise Price One 0.15 [Member]</t>
  </si>
  <si>
    <t>Jul. 3,
		2014</t>
  </si>
  <si>
    <t>Jul. 3,
		2019</t>
  </si>
  <si>
    <t>Exercise Price One 0.20 [Member]</t>
  </si>
  <si>
    <t>Feb. 26,
		2015</t>
  </si>
  <si>
    <t>Feb. 26,
		2020</t>
  </si>
  <si>
    <t>Exercise Price One 0.06 [Member]</t>
  </si>
  <si>
    <t>Dec. 22,
		2015</t>
  </si>
  <si>
    <t>Dec. 22,
		2020</t>
  </si>
  <si>
    <t>11. Stock Options (Details 1) - $ / shares</t>
  </si>
  <si>
    <t>Weighted Average Exercise Price</t>
  </si>
  <si>
    <t>Outstanding</t>
  </si>
  <si>
    <t>Issued</t>
  </si>
  <si>
    <t>Cancelled</t>
  </si>
  <si>
    <t>Number of Options</t>
  </si>
  <si>
    <t>11. Stock Options (Details Narrative) - shares</t>
  </si>
  <si>
    <t>Jun. 30, 2014</t>
  </si>
  <si>
    <t>Stock options outstanding</t>
  </si>
  <si>
    <t>Weighted average expiration</t>
  </si>
  <si>
    <t>2 years 6 months 7 days</t>
  </si>
  <si>
    <t>12. Warrants (Details)</t>
  </si>
  <si>
    <t>Number of Warrants</t>
  </si>
  <si>
    <t>Exercise Price 0.14 [Member]</t>
  </si>
  <si>
    <t>Sep. 26,
		2016</t>
  </si>
  <si>
    <t>Nov. 15,
		2016</t>
  </si>
  <si>
    <t>[1]</t>
  </si>
  <si>
    <t>Exercise Price 0.12 [Member]</t>
  </si>
  <si>
    <t>Dec. 30,
		2016</t>
  </si>
  <si>
    <t>Exercise Price One 0.14 [Member]</t>
  </si>
  <si>
    <t>Jan. 14,
		2017</t>
  </si>
  <si>
    <t>[2]</t>
  </si>
  <si>
    <t>Exercise Price Two 0.14 [Member]</t>
  </si>
  <si>
    <t>Jan. 31,
		2017</t>
  </si>
  <si>
    <t>Exercise Price 0.07 [Member]</t>
  </si>
  <si>
    <t>Oct. 6,
		2017</t>
  </si>
  <si>
    <t>Exercise Price Three 0.14 [Member]</t>
  </si>
  <si>
    <t>May 4,
		2018</t>
  </si>
  <si>
    <t>Exercise Price One 0.11 [Member]</t>
  </si>
  <si>
    <t>Feb. 4,
		2018</t>
  </si>
  <si>
    <t>[3]</t>
  </si>
  <si>
    <t>Exercise Price Four 0.14 [Member]</t>
  </si>
  <si>
    <t>Apr. 15,
		2019</t>
  </si>
  <si>
    <t>On December 24, 2013, the Company re-priced and extended the term of the common share purchase warrants from an original expiry date of November 15, 2015 with an exercise price of $0.23 to November 15, 2016 with an exercise price of $0.18.</t>
  </si>
  <si>
    <t>These warrants were issued at a $0.18 CAD exercise price and represent the warrant liability.</t>
  </si>
  <si>
    <t>These warrants were issued on February 4, 2016 (see note 10).</t>
  </si>
  <si>
    <t>12. Warrants (Details 1) - $ / shares</t>
  </si>
  <si>
    <t>Weighted-Average Exercise Price</t>
  </si>
  <si>
    <t>Warrant [Member]</t>
  </si>
  <si>
    <t>Exercised</t>
  </si>
  <si>
    <t>Expired</t>
  </si>
  <si>
    <t>Amount represents the converted USD exercise price</t>
  </si>
  <si>
    <t>12. Warrants (Details Narrative) - shares</t>
  </si>
  <si>
    <t>Common share purchase warrants outstanding</t>
  </si>
  <si>
    <t>1 year 3 months 22 days</t>
  </si>
  <si>
    <t>13. Warrant Derivative (Details) - USD ($)</t>
  </si>
  <si>
    <t>Beginning balance, derivative warrant liability</t>
  </si>
  <si>
    <t>Ending balance, derivative warrant liability</t>
  </si>
  <si>
    <t>Exercise price</t>
  </si>
  <si>
    <t>Risk free rate</t>
  </si>
  <si>
    <t>0.48%</t>
  </si>
  <si>
    <t>1.53%</t>
  </si>
  <si>
    <t>Expected volatility</t>
  </si>
  <si>
    <t>112.00%</t>
  </si>
  <si>
    <t>93.70%</t>
  </si>
  <si>
    <t>Expected dividend yield</t>
  </si>
  <si>
    <t>Expected life (in years)</t>
  </si>
  <si>
    <t>10 months 2 days</t>
  </si>
  <si>
    <t>1 year 5 months 23 days</t>
  </si>
  <si>
    <t>Gain on change in fair value of derivative warrant liability</t>
  </si>
  <si>
    <t>14. Loss Per Share (Details Narrative) - shares</t>
  </si>
  <si>
    <t>Loss Per Share Details Narrative</t>
  </si>
  <si>
    <t>Antidilutive Securities Excluded from Computation of Earnings Per Share</t>
  </si>
  <si>
    <t>15. Segmented Reporting (Details) - USD ($)</t>
  </si>
  <si>
    <t>Mineral Exploration Expense</t>
  </si>
  <si>
    <t>Madagascar [Member]</t>
  </si>
  <si>
    <t>Canada [Member]</t>
  </si>
  <si>
    <t>15. Segmented Reporting (Details 1) - USD ($)</t>
  </si>
  <si>
    <t>Cash and Equivalents</t>
  </si>
  <si>
    <t>17. Subsequent Events (Details Narrative)</t>
  </si>
  <si>
    <t>Mar. 31, 2016USD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020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350573568</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0</v>
      </c>
      <c r="B1" s="2" t="s">
        <v>1</v>
      </c>
    </row>
    <row r="2" spans="1:2">
      <c r="B2" s="2" t="s">
        <v>2</v>
      </c>
    </row>
    <row r="3" spans="1:2">
      <c r="A3" s="3" t="s">
        <v>141</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3</v>
      </c>
      <c r="B1" s="2" t="s">
        <v>1</v>
      </c>
    </row>
    <row r="2" spans="1:2">
      <c r="B2" s="2" t="s">
        <v>2</v>
      </c>
    </row>
    <row r="3" spans="1:2">
      <c r="A3" s="3" t="s">
        <v>141</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6</v>
      </c>
      <c r="B1" s="2" t="s">
        <v>1</v>
      </c>
    </row>
    <row r="2" spans="1:2">
      <c r="B2" s="2" t="s">
        <v>2</v>
      </c>
    </row>
    <row r="3" spans="1:2">
      <c r="A3" s="3" t="s">
        <v>141</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9</v>
      </c>
      <c r="B1" s="2" t="s">
        <v>1</v>
      </c>
    </row>
    <row r="2" spans="1:2">
      <c r="B2" s="2" t="s">
        <v>2</v>
      </c>
    </row>
    <row r="3" spans="1:2">
      <c r="A3" s="3" t="s">
        <v>141</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2</v>
      </c>
      <c r="B1" s="2" t="s">
        <v>1</v>
      </c>
    </row>
    <row r="2" spans="1:2">
      <c r="B2" s="2" t="s">
        <v>2</v>
      </c>
    </row>
    <row r="3" spans="1:2">
      <c r="A3" s="3" t="s">
        <v>141</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9</v>
      </c>
      <c r="B1" s="2" t="s">
        <v>1</v>
      </c>
    </row>
    <row r="2" spans="1:2">
      <c r="B2" s="2" t="s">
        <v>2</v>
      </c>
    </row>
    <row r="3" spans="1:2">
      <c r="A3" s="3" t="s">
        <v>141</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2</v>
      </c>
      <c r="B1" s="2" t="s">
        <v>1</v>
      </c>
    </row>
    <row r="2" spans="1:2">
      <c r="B2" s="2" t="s">
        <v>2</v>
      </c>
    </row>
    <row r="3" spans="1:2">
      <c r="A3" s="3" t="s">
        <v>141</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5</v>
      </c>
      <c r="B1" s="2" t="s">
        <v>1</v>
      </c>
    </row>
    <row r="2" spans="1:2">
      <c r="B2" s="2" t="s">
        <v>2</v>
      </c>
    </row>
    <row r="3" spans="1:2">
      <c r="A3" s="3" t="s">
        <v>141</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8</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45553</v>
      </c>
      <c r="C3" s="7" t="n">
        <v>779118</v>
      </c>
    </row>
    <row r="4" spans="1:3">
      <c r="A4" s="4" t="s">
        <v>31</v>
      </c>
      <c r="B4" s="4" t="s">
        <v>32</v>
      </c>
      <c r="C4" s="6" t="n">
        <v>7615</v>
      </c>
    </row>
    <row r="5" spans="1:3">
      <c r="A5" s="4" t="s">
        <v>33</v>
      </c>
      <c r="B5" s="7" t="n">
        <v>32707</v>
      </c>
      <c r="C5" s="6" t="n">
        <v>49484</v>
      </c>
    </row>
    <row r="6" spans="1:3">
      <c r="A6" s="4" t="s">
        <v>34</v>
      </c>
      <c r="B6" s="4" t="s">
        <v>32</v>
      </c>
      <c r="C6" s="6" t="n">
        <v>16032</v>
      </c>
    </row>
    <row r="7" spans="1:3">
      <c r="A7" s="4" t="s">
        <v>35</v>
      </c>
      <c r="B7" s="4" t="s">
        <v>32</v>
      </c>
      <c r="C7" s="6" t="n">
        <v>76450</v>
      </c>
    </row>
    <row r="8" spans="1:3">
      <c r="A8" s="4" t="s">
        <v>36</v>
      </c>
      <c r="B8" s="7" t="n">
        <v>278260</v>
      </c>
      <c r="C8" s="6" t="n">
        <v>928699</v>
      </c>
    </row>
    <row r="9" spans="1:3">
      <c r="A9" s="4" t="s">
        <v>37</v>
      </c>
      <c r="B9" s="6" t="n">
        <v>32912</v>
      </c>
      <c r="C9" s="6" t="n">
        <v>78513</v>
      </c>
    </row>
    <row r="10" spans="1:3">
      <c r="A10" s="4" t="s">
        <v>38</v>
      </c>
      <c r="B10" s="6" t="n">
        <v>311172</v>
      </c>
      <c r="C10" s="6" t="n">
        <v>1007212</v>
      </c>
    </row>
    <row r="11" spans="1:3">
      <c r="A11" s="3" t="s">
        <v>39</v>
      </c>
    </row>
    <row r="12" spans="1:3">
      <c r="A12" s="4" t="s">
        <v>40</v>
      </c>
      <c r="B12" s="6" t="n">
        <v>88342</v>
      </c>
      <c r="C12" s="6" t="n">
        <v>95580</v>
      </c>
    </row>
    <row r="13" spans="1:3">
      <c r="A13" s="4" t="s">
        <v>41</v>
      </c>
      <c r="B13" s="6" t="n">
        <v>19938</v>
      </c>
      <c r="C13" s="7" t="n">
        <v>283952</v>
      </c>
    </row>
    <row r="14" spans="1:3">
      <c r="A14" s="4" t="s">
        <v>42</v>
      </c>
      <c r="B14" s="6" t="n">
        <v>115500</v>
      </c>
      <c r="C14" s="4" t="s">
        <v>32</v>
      </c>
    </row>
    <row r="15" spans="1:3">
      <c r="A15" s="4" t="s">
        <v>43</v>
      </c>
      <c r="B15" s="6" t="n">
        <v>182812</v>
      </c>
      <c r="C15" s="7" t="n">
        <v>190087</v>
      </c>
    </row>
    <row r="16" spans="1:3">
      <c r="A16" s="4" t="s">
        <v>44</v>
      </c>
      <c r="B16" s="6" t="n">
        <v>149983</v>
      </c>
      <c r="C16" s="4" t="s">
        <v>32</v>
      </c>
    </row>
    <row r="17" spans="1:3">
      <c r="A17" s="4" t="s">
        <v>45</v>
      </c>
      <c r="B17" s="6" t="n">
        <v>331091</v>
      </c>
      <c r="C17" s="7" t="n">
        <v>844851</v>
      </c>
    </row>
    <row r="18" spans="1:3">
      <c r="A18" s="4" t="s">
        <v>46</v>
      </c>
      <c r="B18" s="6" t="n">
        <v>887666</v>
      </c>
      <c r="C18" s="6" t="n">
        <v>1414470</v>
      </c>
    </row>
    <row r="19" spans="1:3">
      <c r="A19" s="3" t="s">
        <v>47</v>
      </c>
    </row>
    <row r="20" spans="1:3">
      <c r="A20" s="4" t="s">
        <v>48</v>
      </c>
      <c r="B20" s="6" t="n">
        <v>350574</v>
      </c>
      <c r="C20" s="6" t="n">
        <v>309385</v>
      </c>
    </row>
    <row r="21" spans="1:3">
      <c r="A21" s="4" t="s">
        <v>49</v>
      </c>
      <c r="B21" s="7" t="n">
        <v>92732724</v>
      </c>
      <c r="C21" s="6" t="n">
        <v>91614714</v>
      </c>
    </row>
    <row r="22" spans="1:3">
      <c r="A22" s="4" t="s">
        <v>50</v>
      </c>
      <c r="B22" s="4" t="s">
        <v>32</v>
      </c>
      <c r="C22" s="6" t="n">
        <v>-4323</v>
      </c>
    </row>
    <row r="23" spans="1:3">
      <c r="A23" s="4" t="s">
        <v>51</v>
      </c>
      <c r="B23" s="7" t="n">
        <v>-93659792</v>
      </c>
      <c r="C23" s="6" t="n">
        <v>-92327034</v>
      </c>
    </row>
    <row r="24" spans="1:3">
      <c r="A24" s="4" t="s">
        <v>52</v>
      </c>
      <c r="B24" s="6" t="n">
        <v>-576494</v>
      </c>
      <c r="C24" s="6" t="n">
        <v>-407258</v>
      </c>
    </row>
    <row r="25" spans="1:3">
      <c r="A25" s="4" t="s">
        <v>53</v>
      </c>
      <c r="B25" s="7" t="n">
        <v>311172</v>
      </c>
      <c r="C25" s="7" t="n">
        <v>10072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1</v>
      </c>
      <c r="B1" s="2" t="s">
        <v>1</v>
      </c>
    </row>
    <row r="2" spans="1:2">
      <c r="B2" s="2" t="s">
        <v>2</v>
      </c>
    </row>
    <row r="3" spans="1:2">
      <c r="A3" s="3" t="s">
        <v>141</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4</v>
      </c>
      <c r="B1" s="2" t="s">
        <v>1</v>
      </c>
    </row>
    <row r="2" spans="1:2">
      <c r="B2" s="2" t="s">
        <v>2</v>
      </c>
    </row>
    <row r="3" spans="1:2">
      <c r="A3" s="3" t="s">
        <v>141</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1</v>
      </c>
      <c r="B1" s="2" t="s">
        <v>1</v>
      </c>
    </row>
    <row r="2" spans="1:2">
      <c r="B2" s="2" t="s">
        <v>2</v>
      </c>
    </row>
    <row r="3" spans="1:2">
      <c r="A3" s="3" t="s">
        <v>141</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8</v>
      </c>
      <c r="B1" s="2" t="s">
        <v>1</v>
      </c>
    </row>
    <row r="2" spans="1:2">
      <c r="B2" s="2" t="s">
        <v>2</v>
      </c>
    </row>
    <row r="3" spans="1:2">
      <c r="A3" s="3" t="s">
        <v>179</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v>
      </c>
      <c r="B1" s="2" t="s">
        <v>2</v>
      </c>
      <c r="C1" s="2" t="s">
        <v>28</v>
      </c>
    </row>
    <row r="2" spans="1:3">
      <c r="A2" s="3" t="s">
        <v>55</v>
      </c>
    </row>
    <row r="3" spans="1:3">
      <c r="A3" s="4" t="s">
        <v>56</v>
      </c>
      <c r="B3" s="6" t="n">
        <v>650000000</v>
      </c>
      <c r="C3" s="6" t="n">
        <v>650000000</v>
      </c>
    </row>
    <row r="4" spans="1:3">
      <c r="A4" s="4" t="s">
        <v>57</v>
      </c>
      <c r="B4" s="8" t="n">
        <v>0.001</v>
      </c>
      <c r="C4" s="8" t="n">
        <v>0.001</v>
      </c>
    </row>
    <row r="5" spans="1:3">
      <c r="A5" s="4" t="s">
        <v>58</v>
      </c>
      <c r="B5" s="6" t="n">
        <v>350573568</v>
      </c>
      <c r="C5" s="6" t="n">
        <v>309384670</v>
      </c>
    </row>
    <row r="6" spans="1:3">
      <c r="A6" s="4" t="s">
        <v>59</v>
      </c>
      <c r="B6" s="6" t="n">
        <v>350573568</v>
      </c>
      <c r="C6" s="6" t="n">
        <v>3093846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25</v>
      </c>
      <c r="B1" s="2" t="s">
        <v>2</v>
      </c>
      <c r="C1" s="2" t="s">
        <v>28</v>
      </c>
    </row>
    <row r="2" spans="1:3">
      <c r="A2" s="3" t="s">
        <v>226</v>
      </c>
    </row>
    <row r="3" spans="1:3">
      <c r="A3" s="4" t="s">
        <v>227</v>
      </c>
      <c r="B3" s="7" t="n">
        <v>93659792</v>
      </c>
      <c r="C3" s="7" t="n">
        <v>9232703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228</v>
      </c>
      <c r="B1" s="2" t="s">
        <v>2</v>
      </c>
      <c r="C1" s="2" t="s">
        <v>28</v>
      </c>
    </row>
    <row r="2" spans="1:3">
      <c r="A2" s="3" t="s">
        <v>229</v>
      </c>
    </row>
    <row r="3" spans="1:3">
      <c r="A3" s="4" t="s">
        <v>230</v>
      </c>
      <c r="B3" s="4" t="s">
        <v>32</v>
      </c>
      <c r="C3" s="7" t="n">
        <v>761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r="A1" s="1" t="s">
        <v>231</v>
      </c>
      <c r="B1" s="2" t="s">
        <v>2</v>
      </c>
      <c r="C1" s="2" t="s">
        <v>28</v>
      </c>
    </row>
    <row r="2" spans="1:3">
      <c r="A2" s="3" t="s">
        <v>204</v>
      </c>
    </row>
    <row r="3" spans="1:3">
      <c r="A3" s="4" t="s">
        <v>232</v>
      </c>
      <c r="B3" s="7" t="n">
        <v>195561</v>
      </c>
      <c r="C3" s="4" t="s">
        <v>32</v>
      </c>
    </row>
    <row r="4" spans="1:3">
      <c r="A4" s="4" t="s">
        <v>233</v>
      </c>
      <c r="B4" s="6" t="n">
        <v>162649</v>
      </c>
      <c r="C4" s="4" t="s">
        <v>32</v>
      </c>
    </row>
    <row r="5" spans="1:3">
      <c r="A5" s="4" t="s">
        <v>234</v>
      </c>
      <c r="B5" s="7" t="n">
        <v>32912</v>
      </c>
      <c r="C5" s="7" t="n">
        <v>7851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r="A1" s="1" t="s">
        <v>235</v>
      </c>
      <c r="B1" s="2" t="s">
        <v>1</v>
      </c>
    </row>
    <row r="2" spans="1:3">
      <c r="B2" s="2" t="s">
        <v>2</v>
      </c>
      <c r="C2" s="2" t="s">
        <v>62</v>
      </c>
    </row>
    <row r="3" spans="1:3">
      <c r="A3" s="3" t="s">
        <v>236</v>
      </c>
    </row>
    <row r="4" spans="1:3">
      <c r="A4" s="4" t="s">
        <v>237</v>
      </c>
      <c r="B4" s="7" t="n">
        <v>45601</v>
      </c>
      <c r="C4" s="7" t="n">
        <v>4099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s>
  <sheetData>
    <row r="1" spans="1:4">
      <c r="A1" s="1" t="s">
        <v>238</v>
      </c>
      <c r="B1" s="2" t="s">
        <v>1</v>
      </c>
      <c r="D1" s="2" t="s">
        <v>239</v>
      </c>
    </row>
    <row r="2" spans="1:4">
      <c r="B2" s="2" t="s">
        <v>2</v>
      </c>
      <c r="C2" s="2" t="s">
        <v>62</v>
      </c>
      <c r="D2" s="2" t="s">
        <v>28</v>
      </c>
    </row>
    <row r="3" spans="1:4">
      <c r="A3" s="4" t="s">
        <v>240</v>
      </c>
      <c r="B3" s="7" t="n">
        <v>68293</v>
      </c>
      <c r="C3" s="7" t="n">
        <v>74200</v>
      </c>
    </row>
    <row r="4" spans="1:4">
      <c r="A4" s="4" t="s">
        <v>241</v>
      </c>
      <c r="B4" s="6" t="n">
        <v>0</v>
      </c>
      <c r="D4" s="7" t="n">
        <v>24048</v>
      </c>
    </row>
    <row r="5" spans="1:4">
      <c r="A5" s="4" t="s">
        <v>242</v>
      </c>
      <c r="B5" s="6" t="n">
        <v>388104</v>
      </c>
      <c r="C5" s="6" t="n">
        <v>478534</v>
      </c>
    </row>
    <row r="6" spans="1:4">
      <c r="A6" s="4" t="s">
        <v>243</v>
      </c>
      <c r="B6" s="7" t="n">
        <v>76450</v>
      </c>
      <c r="C6" s="7" t="n">
        <v>0</v>
      </c>
    </row>
    <row r="7" spans="1:4">
      <c r="A7" s="4" t="s">
        <v>244</v>
      </c>
      <c r="B7" s="6" t="n">
        <v>7900000</v>
      </c>
      <c r="C7" s="6" t="n">
        <v>6680000</v>
      </c>
    </row>
    <row r="8" spans="1:4">
      <c r="A8" s="4" t="s">
        <v>245</v>
      </c>
      <c r="B8" s="7" t="n">
        <v>308092</v>
      </c>
      <c r="C8" s="7" t="n">
        <v>438035</v>
      </c>
    </row>
    <row r="9" spans="1:4">
      <c r="A9" s="4" t="s">
        <v>246</v>
      </c>
      <c r="B9" s="6" t="n">
        <v>0</v>
      </c>
      <c r="D9" s="7" t="n">
        <v>46292</v>
      </c>
    </row>
    <row r="10" spans="1:4">
      <c r="A10" s="4" t="s">
        <v>247</v>
      </c>
    </row>
    <row r="11" spans="1:4">
      <c r="A11" s="4" t="s">
        <v>242</v>
      </c>
      <c r="B11" s="7" t="n">
        <v>0</v>
      </c>
      <c r="C11" s="7" t="n">
        <v>194832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48</v>
      </c>
      <c r="B1" s="2" t="s">
        <v>2</v>
      </c>
      <c r="C1" s="2" t="s">
        <v>28</v>
      </c>
    </row>
    <row r="2" spans="1:3">
      <c r="A2" s="3" t="s">
        <v>141</v>
      </c>
    </row>
    <row r="3" spans="1:3">
      <c r="A3" s="4" t="s">
        <v>58</v>
      </c>
      <c r="B3" s="6" t="n">
        <v>350573568</v>
      </c>
      <c r="C3" s="6" t="n">
        <v>309384670</v>
      </c>
    </row>
    <row r="4" spans="1:3">
      <c r="A4" s="4" t="s">
        <v>59</v>
      </c>
      <c r="B4" s="6" t="n">
        <v>350573568</v>
      </c>
      <c r="C4" s="6" t="n">
        <v>30938467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73"/>
  <sheetViews>
    <sheetView workbookViewId="0">
      <selection activeCell="A1" sqref="A1"/>
    </sheetView>
  </sheetViews>
  <sheetFormatPr baseColWidth="10" defaultRowHeight="15"/>
  <cols>
    <col customWidth="1" max="1" min="1" width="33"/>
    <col customWidth="1" max="2" min="2" width="30"/>
  </cols>
  <sheetData>
    <row r="1" spans="1:2">
      <c r="A1" s="1" t="s">
        <v>249</v>
      </c>
      <c r="B1" s="2" t="s">
        <v>1</v>
      </c>
    </row>
    <row r="2" spans="1:2">
      <c r="B2" s="2" t="s">
        <v>250</v>
      </c>
    </row>
    <row r="3" spans="1:2">
      <c r="A3" s="4" t="s">
        <v>251</v>
      </c>
      <c r="B3" s="6" t="n">
        <v>41965000</v>
      </c>
    </row>
    <row r="4" spans="1:2">
      <c r="A4" s="4" t="s">
        <v>252</v>
      </c>
    </row>
    <row r="5" spans="1:2">
      <c r="A5" s="4" t="s">
        <v>253</v>
      </c>
      <c r="B5" s="4" t="s">
        <v>254</v>
      </c>
    </row>
    <row r="6" spans="1:2">
      <c r="A6" s="4" t="s">
        <v>255</v>
      </c>
      <c r="B6" s="4" t="s">
        <v>256</v>
      </c>
    </row>
    <row r="7" spans="1:2">
      <c r="A7" s="4" t="s">
        <v>257</v>
      </c>
      <c r="B7" s="9" t="n">
        <v>0.3</v>
      </c>
    </row>
    <row r="8" spans="1:2">
      <c r="A8" s="4" t="s">
        <v>251</v>
      </c>
      <c r="B8" s="6" t="n">
        <v>3300000</v>
      </c>
    </row>
    <row r="9" spans="1:2">
      <c r="A9" s="4" t="s">
        <v>258</v>
      </c>
    </row>
    <row r="10" spans="1:2">
      <c r="A10" s="4" t="s">
        <v>253</v>
      </c>
      <c r="B10" s="4" t="s">
        <v>259</v>
      </c>
    </row>
    <row r="11" spans="1:2">
      <c r="A11" s="4" t="s">
        <v>255</v>
      </c>
      <c r="B11" s="4" t="s">
        <v>260</v>
      </c>
    </row>
    <row r="12" spans="1:2">
      <c r="A12" s="4" t="s">
        <v>257</v>
      </c>
      <c r="B12" s="9" t="n">
        <v>0.29</v>
      </c>
    </row>
    <row r="13" spans="1:2">
      <c r="A13" s="4" t="s">
        <v>251</v>
      </c>
      <c r="B13" s="6" t="n">
        <v>1650000</v>
      </c>
    </row>
    <row r="14" spans="1:2">
      <c r="A14" s="4" t="s">
        <v>261</v>
      </c>
    </row>
    <row r="15" spans="1:2">
      <c r="A15" s="4" t="s">
        <v>253</v>
      </c>
      <c r="B15" s="4" t="s">
        <v>262</v>
      </c>
    </row>
    <row r="16" spans="1:2">
      <c r="A16" s="4" t="s">
        <v>255</v>
      </c>
      <c r="B16" s="4" t="s">
        <v>263</v>
      </c>
    </row>
    <row r="17" spans="1:2">
      <c r="A17" s="4" t="s">
        <v>257</v>
      </c>
      <c r="B17" s="9" t="n">
        <v>0.2</v>
      </c>
    </row>
    <row r="18" spans="1:2">
      <c r="A18" s="4" t="s">
        <v>251</v>
      </c>
      <c r="B18" s="6" t="n">
        <v>1640000</v>
      </c>
    </row>
    <row r="19" spans="1:2">
      <c r="A19" s="4" t="s">
        <v>264</v>
      </c>
    </row>
    <row r="20" spans="1:2">
      <c r="A20" s="4" t="s">
        <v>253</v>
      </c>
      <c r="B20" s="4" t="s">
        <v>265</v>
      </c>
    </row>
    <row r="21" spans="1:2">
      <c r="A21" s="4" t="s">
        <v>255</v>
      </c>
      <c r="B21" s="4" t="s">
        <v>266</v>
      </c>
    </row>
    <row r="22" spans="1:2">
      <c r="A22" s="4" t="s">
        <v>257</v>
      </c>
      <c r="B22" s="9" t="n">
        <v>0.21</v>
      </c>
    </row>
    <row r="23" spans="1:2">
      <c r="A23" s="4" t="s">
        <v>251</v>
      </c>
      <c r="B23" s="6" t="n">
        <v>1785000</v>
      </c>
    </row>
    <row r="24" spans="1:2">
      <c r="A24" s="4" t="s">
        <v>267</v>
      </c>
    </row>
    <row r="25" spans="1:2">
      <c r="A25" s="4" t="s">
        <v>253</v>
      </c>
      <c r="B25" s="4" t="s">
        <v>268</v>
      </c>
    </row>
    <row r="26" spans="1:2">
      <c r="A26" s="4" t="s">
        <v>255</v>
      </c>
      <c r="B26" s="4" t="s">
        <v>269</v>
      </c>
    </row>
    <row r="27" spans="1:2">
      <c r="A27" s="4" t="s">
        <v>257</v>
      </c>
      <c r="B27" s="9" t="n">
        <v>0.28</v>
      </c>
    </row>
    <row r="28" spans="1:2">
      <c r="A28" s="4" t="s">
        <v>251</v>
      </c>
      <c r="B28" s="6" t="n">
        <v>4900000</v>
      </c>
    </row>
    <row r="29" spans="1:2">
      <c r="A29" s="4" t="s">
        <v>270</v>
      </c>
    </row>
    <row r="30" spans="1:2">
      <c r="A30" s="4" t="s">
        <v>253</v>
      </c>
      <c r="B30" s="4" t="s">
        <v>271</v>
      </c>
    </row>
    <row r="31" spans="1:2">
      <c r="A31" s="4" t="s">
        <v>255</v>
      </c>
      <c r="B31" s="4" t="s">
        <v>272</v>
      </c>
    </row>
    <row r="32" spans="1:2">
      <c r="A32" s="4" t="s">
        <v>257</v>
      </c>
      <c r="B32" s="9" t="n">
        <v>0.23</v>
      </c>
    </row>
    <row r="33" spans="1:2">
      <c r="A33" s="4" t="s">
        <v>251</v>
      </c>
      <c r="B33" s="6" t="n">
        <v>180000</v>
      </c>
    </row>
    <row r="34" spans="1:2">
      <c r="A34" s="4" t="s">
        <v>273</v>
      </c>
    </row>
    <row r="35" spans="1:2">
      <c r="A35" s="4" t="s">
        <v>253</v>
      </c>
      <c r="B35" s="4" t="s">
        <v>274</v>
      </c>
    </row>
    <row r="36" spans="1:2">
      <c r="A36" s="4" t="s">
        <v>255</v>
      </c>
      <c r="B36" s="4" t="s">
        <v>275</v>
      </c>
    </row>
    <row r="37" spans="1:2">
      <c r="A37" s="4" t="s">
        <v>257</v>
      </c>
      <c r="B37" s="9" t="n">
        <v>0.21</v>
      </c>
    </row>
    <row r="38" spans="1:2">
      <c r="A38" s="4" t="s">
        <v>251</v>
      </c>
      <c r="B38" s="6" t="n">
        <v>4900000</v>
      </c>
    </row>
    <row r="39" spans="1:2">
      <c r="A39" s="4" t="s">
        <v>276</v>
      </c>
    </row>
    <row r="40" spans="1:2">
      <c r="A40" s="4" t="s">
        <v>253</v>
      </c>
      <c r="B40" s="4" t="s">
        <v>277</v>
      </c>
    </row>
    <row r="41" spans="1:2">
      <c r="A41" s="4" t="s">
        <v>255</v>
      </c>
      <c r="B41" s="4" t="s">
        <v>278</v>
      </c>
    </row>
    <row r="42" spans="1:2">
      <c r="A42" s="4" t="s">
        <v>257</v>
      </c>
      <c r="B42" s="9" t="n">
        <v>0.11</v>
      </c>
    </row>
    <row r="43" spans="1:2">
      <c r="A43" s="4" t="s">
        <v>251</v>
      </c>
      <c r="B43" s="6" t="n">
        <v>1080000</v>
      </c>
    </row>
    <row r="44" spans="1:2">
      <c r="A44" s="4" t="s">
        <v>279</v>
      </c>
    </row>
    <row r="45" spans="1:2">
      <c r="A45" s="4" t="s">
        <v>253</v>
      </c>
      <c r="B45" s="4" t="s">
        <v>280</v>
      </c>
    </row>
    <row r="46" spans="1:2">
      <c r="A46" s="4" t="s">
        <v>255</v>
      </c>
      <c r="B46" s="4" t="s">
        <v>281</v>
      </c>
    </row>
    <row r="47" spans="1:2">
      <c r="A47" s="4" t="s">
        <v>257</v>
      </c>
      <c r="B47" s="9" t="n">
        <v>0.15</v>
      </c>
    </row>
    <row r="48" spans="1:2">
      <c r="A48" s="4" t="s">
        <v>251</v>
      </c>
      <c r="B48" s="6" t="n">
        <v>675000</v>
      </c>
    </row>
    <row r="49" spans="1:2">
      <c r="A49" s="4" t="s">
        <v>282</v>
      </c>
    </row>
    <row r="50" spans="1:2">
      <c r="A50" s="4" t="s">
        <v>253</v>
      </c>
      <c r="B50" s="4" t="s">
        <v>283</v>
      </c>
    </row>
    <row r="51" spans="1:2">
      <c r="A51" s="4" t="s">
        <v>255</v>
      </c>
      <c r="B51" s="4" t="s">
        <v>284</v>
      </c>
    </row>
    <row r="52" spans="1:2">
      <c r="A52" s="4" t="s">
        <v>257</v>
      </c>
      <c r="B52" s="9" t="n">
        <v>0.13</v>
      </c>
    </row>
    <row r="53" spans="1:2">
      <c r="A53" s="4" t="s">
        <v>251</v>
      </c>
      <c r="B53" s="6" t="n">
        <v>250000</v>
      </c>
    </row>
    <row r="54" spans="1:2">
      <c r="A54" s="4" t="s">
        <v>285</v>
      </c>
    </row>
    <row r="55" spans="1:2">
      <c r="A55" s="4" t="s">
        <v>253</v>
      </c>
      <c r="B55" s="4" t="s">
        <v>286</v>
      </c>
    </row>
    <row r="56" spans="1:2">
      <c r="A56" s="4" t="s">
        <v>255</v>
      </c>
      <c r="B56" s="4" t="s">
        <v>287</v>
      </c>
    </row>
    <row r="57" spans="1:2">
      <c r="A57" s="4" t="s">
        <v>257</v>
      </c>
      <c r="B57" s="9" t="n">
        <v>0.18</v>
      </c>
    </row>
    <row r="58" spans="1:2">
      <c r="A58" s="4" t="s">
        <v>251</v>
      </c>
      <c r="B58" s="6" t="n">
        <v>4400000</v>
      </c>
    </row>
    <row r="59" spans="1:2">
      <c r="A59" s="4" t="s">
        <v>288</v>
      </c>
    </row>
    <row r="60" spans="1:2">
      <c r="A60" s="4" t="s">
        <v>253</v>
      </c>
      <c r="B60" s="4" t="s">
        <v>289</v>
      </c>
    </row>
    <row r="61" spans="1:2">
      <c r="A61" s="4" t="s">
        <v>255</v>
      </c>
      <c r="B61" s="4" t="s">
        <v>290</v>
      </c>
    </row>
    <row r="62" spans="1:2">
      <c r="A62" s="4" t="s">
        <v>257</v>
      </c>
      <c r="B62" s="9" t="n">
        <v>0.15</v>
      </c>
    </row>
    <row r="63" spans="1:2">
      <c r="A63" s="4" t="s">
        <v>251</v>
      </c>
      <c r="B63" s="6" t="n">
        <v>4275000</v>
      </c>
    </row>
    <row r="64" spans="1:2">
      <c r="A64" s="4" t="s">
        <v>291</v>
      </c>
    </row>
    <row r="65" spans="1:2">
      <c r="A65" s="4" t="s">
        <v>253</v>
      </c>
      <c r="B65" s="4" t="s">
        <v>292</v>
      </c>
    </row>
    <row r="66" spans="1:2">
      <c r="A66" s="4" t="s">
        <v>255</v>
      </c>
      <c r="B66" s="4" t="s">
        <v>293</v>
      </c>
    </row>
    <row r="67" spans="1:2">
      <c r="A67" s="4" t="s">
        <v>257</v>
      </c>
      <c r="B67" s="9" t="n">
        <v>0.2</v>
      </c>
    </row>
    <row r="68" spans="1:2">
      <c r="A68" s="4" t="s">
        <v>251</v>
      </c>
      <c r="B68" s="6" t="n">
        <v>4430000</v>
      </c>
    </row>
    <row r="69" spans="1:2">
      <c r="A69" s="4" t="s">
        <v>294</v>
      </c>
    </row>
    <row r="70" spans="1:2">
      <c r="A70" s="4" t="s">
        <v>253</v>
      </c>
      <c r="B70" s="4" t="s">
        <v>295</v>
      </c>
    </row>
    <row r="71" spans="1:2">
      <c r="A71" s="4" t="s">
        <v>255</v>
      </c>
      <c r="B71" s="4" t="s">
        <v>296</v>
      </c>
    </row>
    <row r="72" spans="1:2">
      <c r="A72" s="4" t="s">
        <v>257</v>
      </c>
      <c r="B72" s="9" t="n">
        <v>0.06</v>
      </c>
    </row>
    <row r="73" spans="1:2">
      <c r="A73" s="4" t="s">
        <v>251</v>
      </c>
      <c r="B73" s="6" t="n">
        <v>85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3"/>
    <col customWidth="1" max="2" min="2" width="15"/>
    <col customWidth="1" max="3" min="3" width="16"/>
  </cols>
  <sheetData>
    <row r="1" spans="1:3">
      <c r="A1" s="1" t="s">
        <v>297</v>
      </c>
      <c r="B1" s="2" t="s">
        <v>1</v>
      </c>
      <c r="C1" s="2" t="s">
        <v>239</v>
      </c>
    </row>
    <row r="2" spans="1:3">
      <c r="B2" s="2" t="s">
        <v>2</v>
      </c>
      <c r="C2" s="2" t="s">
        <v>28</v>
      </c>
    </row>
    <row r="3" spans="1:3">
      <c r="A3" s="3" t="s">
        <v>298</v>
      </c>
    </row>
    <row r="4" spans="1:3">
      <c r="A4" s="4" t="s">
        <v>299</v>
      </c>
      <c r="B4" s="9" t="n">
        <v>0.22</v>
      </c>
      <c r="C4" s="9" t="n">
        <v>0.23</v>
      </c>
    </row>
    <row r="5" spans="1:3">
      <c r="A5" s="4" t="s">
        <v>300</v>
      </c>
      <c r="B5" s="10" t="n">
        <v>0.06</v>
      </c>
      <c r="C5" s="10" t="n">
        <v>0.17</v>
      </c>
    </row>
    <row r="6" spans="1:3">
      <c r="A6" s="4" t="s">
        <v>301</v>
      </c>
      <c r="B6" s="10" t="n">
        <v>0.23</v>
      </c>
      <c r="C6" s="10" t="n">
        <v>0.21</v>
      </c>
    </row>
    <row r="7" spans="1:3">
      <c r="A7" s="4" t="s">
        <v>299</v>
      </c>
      <c r="B7" s="9" t="n">
        <v>0.18</v>
      </c>
      <c r="C7" s="9" t="n">
        <v>0.22</v>
      </c>
    </row>
    <row r="8" spans="1:3">
      <c r="A8" s="3" t="s">
        <v>302</v>
      </c>
    </row>
    <row r="9" spans="1:3">
      <c r="A9" s="4" t="s">
        <v>299</v>
      </c>
      <c r="B9" s="6" t="n">
        <v>35365000</v>
      </c>
      <c r="C9" s="6" t="n">
        <v>28470000</v>
      </c>
    </row>
    <row r="10" spans="1:3">
      <c r="A10" s="4" t="s">
        <v>300</v>
      </c>
      <c r="B10" s="6" t="n">
        <v>8500000</v>
      </c>
      <c r="C10" s="6" t="n">
        <v>9280000</v>
      </c>
    </row>
    <row r="11" spans="1:3">
      <c r="A11" s="4" t="s">
        <v>301</v>
      </c>
      <c r="B11" s="6" t="n">
        <v>-1900000</v>
      </c>
      <c r="C11" s="6" t="n">
        <v>-2385000</v>
      </c>
    </row>
    <row r="12" spans="1:3">
      <c r="A12" s="4" t="s">
        <v>299</v>
      </c>
      <c r="B12" s="6" t="n">
        <v>41965000</v>
      </c>
      <c r="C12" s="6" t="n">
        <v>3536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7"/>
    <col customWidth="1" max="2" min="2" width="24"/>
    <col customWidth="1" max="3" min="3" width="14"/>
    <col customWidth="1" max="4" min="4" width="14"/>
  </cols>
  <sheetData>
    <row r="1" spans="1:4">
      <c r="A1" s="1" t="s">
        <v>303</v>
      </c>
      <c r="B1" s="2" t="s">
        <v>1</v>
      </c>
    </row>
    <row r="2" spans="1:4">
      <c r="B2" s="2" t="s">
        <v>2</v>
      </c>
      <c r="C2" s="2" t="s">
        <v>28</v>
      </c>
      <c r="D2" s="2" t="s">
        <v>304</v>
      </c>
    </row>
    <row r="3" spans="1:4">
      <c r="A3" s="3" t="s">
        <v>141</v>
      </c>
    </row>
    <row r="4" spans="1:4">
      <c r="A4" s="4" t="s">
        <v>305</v>
      </c>
      <c r="B4" s="6" t="n">
        <v>41965000</v>
      </c>
      <c r="C4" s="6" t="n">
        <v>35365000</v>
      </c>
      <c r="D4" s="6" t="n">
        <v>28470000</v>
      </c>
    </row>
    <row r="5" spans="1:4">
      <c r="A5" s="4" t="s">
        <v>306</v>
      </c>
      <c r="B5"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35"/>
    <col customWidth="1" max="2" min="2" width="80"/>
    <col customWidth="1" max="3" min="3" width="4"/>
  </cols>
  <sheetData>
    <row r="1" spans="1:3">
      <c r="A1" s="1" t="s">
        <v>308</v>
      </c>
      <c r="B1" s="2" t="s">
        <v>1</v>
      </c>
    </row>
    <row r="2" spans="1:3">
      <c r="B2" s="2" t="s">
        <v>250</v>
      </c>
    </row>
    <row r="3" spans="1:3">
      <c r="A3" s="4" t="s">
        <v>309</v>
      </c>
      <c r="B3" s="6" t="n">
        <v>62034574</v>
      </c>
    </row>
    <row r="4" spans="1:3">
      <c r="A4" s="4" t="s">
        <v>310</v>
      </c>
    </row>
    <row r="5" spans="1:3">
      <c r="A5" s="4" t="s">
        <v>255</v>
      </c>
      <c r="B5" s="4" t="s">
        <v>311</v>
      </c>
    </row>
    <row r="6" spans="1:3">
      <c r="A6" s="4" t="s">
        <v>257</v>
      </c>
      <c r="B6" s="9" t="n">
        <v>0.14</v>
      </c>
    </row>
    <row r="7" spans="1:3">
      <c r="A7" s="4" t="s">
        <v>309</v>
      </c>
      <c r="B7" s="6" t="n">
        <v>1928571</v>
      </c>
    </row>
    <row r="8" spans="1:3">
      <c r="A8" s="4" t="s">
        <v>285</v>
      </c>
    </row>
    <row r="9" spans="1:3">
      <c r="A9" s="4" t="s">
        <v>255</v>
      </c>
      <c r="B9" s="4" t="s">
        <v>312</v>
      </c>
    </row>
    <row r="10" spans="1:3">
      <c r="A10" s="4" t="s">
        <v>257</v>
      </c>
      <c r="B10" s="9" t="n">
        <v>0.18</v>
      </c>
      <c r="C10" s="4" t="s">
        <v>313</v>
      </c>
    </row>
    <row r="11" spans="1:3">
      <c r="A11" s="4" t="s">
        <v>309</v>
      </c>
      <c r="B11" s="6" t="n">
        <v>2903571</v>
      </c>
      <c r="C11" s="4" t="s">
        <v>313</v>
      </c>
    </row>
    <row r="12" spans="1:3">
      <c r="A12" s="4" t="s">
        <v>314</v>
      </c>
    </row>
    <row r="13" spans="1:3">
      <c r="A13" s="4" t="s">
        <v>255</v>
      </c>
      <c r="B13" s="4" t="s">
        <v>315</v>
      </c>
    </row>
    <row r="14" spans="1:3">
      <c r="A14" s="4" t="s">
        <v>257</v>
      </c>
      <c r="B14" s="9" t="n">
        <v>0.12</v>
      </c>
    </row>
    <row r="15" spans="1:3">
      <c r="A15" s="4" t="s">
        <v>309</v>
      </c>
      <c r="B15" s="6" t="n">
        <v>147000</v>
      </c>
    </row>
    <row r="16" spans="1:3">
      <c r="A16" s="4" t="s">
        <v>316</v>
      </c>
    </row>
    <row r="17" spans="1:3">
      <c r="A17" s="4" t="s">
        <v>255</v>
      </c>
      <c r="B17" s="4" t="s">
        <v>317</v>
      </c>
    </row>
    <row r="18" spans="1:3">
      <c r="A18" s="4" t="s">
        <v>257</v>
      </c>
      <c r="B18" s="9" t="n">
        <v>0.14</v>
      </c>
      <c r="C18" s="4" t="s">
        <v>318</v>
      </c>
    </row>
    <row r="19" spans="1:3">
      <c r="A19" s="4" t="s">
        <v>309</v>
      </c>
      <c r="B19" s="6" t="n">
        <v>29152033</v>
      </c>
      <c r="C19" s="4" t="s">
        <v>318</v>
      </c>
    </row>
    <row r="20" spans="1:3">
      <c r="A20" s="4" t="s">
        <v>319</v>
      </c>
    </row>
    <row r="21" spans="1:3">
      <c r="A21" s="4" t="s">
        <v>255</v>
      </c>
      <c r="B21" s="4" t="s">
        <v>320</v>
      </c>
    </row>
    <row r="22" spans="1:3">
      <c r="A22" s="4" t="s">
        <v>257</v>
      </c>
      <c r="B22" s="9" t="n">
        <v>0.14</v>
      </c>
      <c r="C22" s="4" t="s">
        <v>318</v>
      </c>
    </row>
    <row r="23" spans="1:3">
      <c r="A23" s="4" t="s">
        <v>309</v>
      </c>
      <c r="B23" s="6" t="n">
        <v>590000</v>
      </c>
      <c r="C23" s="4" t="s">
        <v>318</v>
      </c>
    </row>
    <row r="24" spans="1:3">
      <c r="A24" s="4" t="s">
        <v>321</v>
      </c>
    </row>
    <row r="25" spans="1:3">
      <c r="A25" s="4" t="s">
        <v>255</v>
      </c>
      <c r="B25" s="4" t="s">
        <v>322</v>
      </c>
    </row>
    <row r="26" spans="1:3">
      <c r="A26" s="4" t="s">
        <v>257</v>
      </c>
      <c r="B26" s="9" t="n">
        <v>0.07000000000000001</v>
      </c>
    </row>
    <row r="27" spans="1:3">
      <c r="A27" s="4" t="s">
        <v>309</v>
      </c>
      <c r="B27" s="6" t="n">
        <v>7100000</v>
      </c>
    </row>
    <row r="28" spans="1:3">
      <c r="A28" s="4" t="s">
        <v>323</v>
      </c>
    </row>
    <row r="29" spans="1:3">
      <c r="A29" s="4" t="s">
        <v>255</v>
      </c>
      <c r="B29" s="4" t="s">
        <v>324</v>
      </c>
    </row>
    <row r="30" spans="1:3">
      <c r="A30" s="4" t="s">
        <v>257</v>
      </c>
      <c r="B30" s="9" t="n">
        <v>0.14</v>
      </c>
    </row>
    <row r="31" spans="1:3">
      <c r="A31" s="4" t="s">
        <v>309</v>
      </c>
      <c r="B31" s="6" t="n">
        <v>10275499</v>
      </c>
    </row>
    <row r="32" spans="1:3">
      <c r="A32" s="4" t="s">
        <v>325</v>
      </c>
    </row>
    <row r="33" spans="1:3">
      <c r="A33" s="4" t="s">
        <v>255</v>
      </c>
      <c r="B33" s="4" t="s">
        <v>326</v>
      </c>
    </row>
    <row r="34" spans="1:3">
      <c r="A34" s="4" t="s">
        <v>257</v>
      </c>
      <c r="B34" s="9" t="n">
        <v>0.11</v>
      </c>
      <c r="C34" s="4" t="s">
        <v>327</v>
      </c>
    </row>
    <row r="35" spans="1:3">
      <c r="A35" s="4" t="s">
        <v>309</v>
      </c>
      <c r="B35" s="6" t="n">
        <v>6437900</v>
      </c>
      <c r="C35" s="4" t="s">
        <v>327</v>
      </c>
    </row>
    <row r="36" spans="1:3">
      <c r="A36" s="4" t="s">
        <v>328</v>
      </c>
    </row>
    <row r="37" spans="1:3">
      <c r="A37" s="4" t="s">
        <v>255</v>
      </c>
      <c r="B37" s="4" t="s">
        <v>329</v>
      </c>
    </row>
    <row r="38" spans="1:3">
      <c r="A38" s="4" t="s">
        <v>257</v>
      </c>
      <c r="B38" s="9" t="n">
        <v>0.14</v>
      </c>
    </row>
    <row r="39" spans="1:3">
      <c r="A39" s="4" t="s">
        <v>309</v>
      </c>
      <c r="B39" s="6" t="n">
        <v>3500000</v>
      </c>
    </row>
    <row r="40" spans="1:3">
      <c r="A40" t="n"/>
    </row>
    <row r="41" spans="1:3">
      <c r="A41" s="4" t="s">
        <v>313</v>
      </c>
      <c r="B41" s="4" t="s">
        <v>330</v>
      </c>
    </row>
    <row r="42" spans="1:3">
      <c r="A42" s="4" t="s">
        <v>318</v>
      </c>
      <c r="B42" s="4" t="s">
        <v>331</v>
      </c>
    </row>
    <row r="43" spans="1:3">
      <c r="A43" s="4" t="s">
        <v>327</v>
      </c>
      <c r="B43" s="4" t="s">
        <v>332</v>
      </c>
    </row>
  </sheetData>
  <mergeCells count="7">
    <mergeCell ref="A1:A2"/>
    <mergeCell ref="B1:C1"/>
    <mergeCell ref="B2:C2"/>
    <mergeCell ref="A40:C40"/>
    <mergeCell ref="B41:C41"/>
    <mergeCell ref="B42:C42"/>
    <mergeCell ref="B43:C43"/>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4" t="s">
        <v>32</v>
      </c>
      <c r="C4" s="4" t="s">
        <v>32</v>
      </c>
      <c r="D4" s="4" t="s">
        <v>32</v>
      </c>
      <c r="E4" s="4" t="s">
        <v>32</v>
      </c>
    </row>
    <row r="5" spans="1:5">
      <c r="A5" s="3" t="s">
        <v>65</v>
      </c>
    </row>
    <row r="6" spans="1:5">
      <c r="A6" s="4" t="s">
        <v>66</v>
      </c>
      <c r="B6" s="7" t="n">
        <v>240755</v>
      </c>
      <c r="C6" s="7" t="n">
        <v>1307020</v>
      </c>
      <c r="D6" s="7" t="n">
        <v>601411</v>
      </c>
      <c r="E6" s="7" t="n">
        <v>4540898</v>
      </c>
    </row>
    <row r="7" spans="1:5">
      <c r="A7" s="4" t="s">
        <v>67</v>
      </c>
      <c r="B7" s="6" t="n">
        <v>153428</v>
      </c>
      <c r="C7" s="6" t="n">
        <v>216341</v>
      </c>
      <c r="D7" s="6" t="n">
        <v>549108</v>
      </c>
      <c r="E7" s="6" t="n">
        <v>688393</v>
      </c>
    </row>
    <row r="8" spans="1:5">
      <c r="A8" s="4" t="s">
        <v>68</v>
      </c>
      <c r="B8" s="7" t="n">
        <v>12100</v>
      </c>
      <c r="C8" s="6" t="n">
        <v>130991</v>
      </c>
      <c r="D8" s="6" t="n">
        <v>231992</v>
      </c>
      <c r="E8" s="6" t="n">
        <v>631655</v>
      </c>
    </row>
    <row r="9" spans="1:5">
      <c r="A9" s="4" t="s">
        <v>69</v>
      </c>
      <c r="B9" s="4" t="s">
        <v>32</v>
      </c>
      <c r="C9" s="6" t="n">
        <v>233104</v>
      </c>
      <c r="D9" s="6" t="n">
        <v>331491</v>
      </c>
      <c r="E9" s="6" t="n">
        <v>627264</v>
      </c>
    </row>
    <row r="10" spans="1:5">
      <c r="A10" s="4" t="s">
        <v>70</v>
      </c>
      <c r="B10" s="7" t="n">
        <v>11001</v>
      </c>
      <c r="C10" s="6" t="n">
        <v>14085</v>
      </c>
      <c r="D10" s="6" t="n">
        <v>45601</v>
      </c>
      <c r="E10" s="6" t="n">
        <v>40994</v>
      </c>
    </row>
    <row r="11" spans="1:5">
      <c r="A11" s="4" t="s">
        <v>71</v>
      </c>
      <c r="B11" s="6" t="n">
        <v>-13756</v>
      </c>
      <c r="C11" s="6" t="n">
        <v>-127727</v>
      </c>
      <c r="D11" s="6" t="n">
        <v>79425</v>
      </c>
      <c r="E11" s="6" t="n">
        <v>-123900</v>
      </c>
    </row>
    <row r="12" spans="1:5">
      <c r="A12" s="4" t="s">
        <v>72</v>
      </c>
      <c r="B12" s="6" t="n">
        <v>403528</v>
      </c>
      <c r="C12" s="6" t="n">
        <v>1773814</v>
      </c>
      <c r="D12" s="6" t="n">
        <v>1839028</v>
      </c>
      <c r="E12" s="6" t="n">
        <v>6405304</v>
      </c>
    </row>
    <row r="13" spans="1:5">
      <c r="A13" s="4" t="s">
        <v>73</v>
      </c>
      <c r="B13" s="6" t="n">
        <v>-403528</v>
      </c>
      <c r="C13" s="6" t="n">
        <v>-1773814</v>
      </c>
      <c r="D13" s="6" t="n">
        <v>-1839028</v>
      </c>
      <c r="E13" s="6" t="n">
        <v>-6405304</v>
      </c>
    </row>
    <row r="14" spans="1:5">
      <c r="A14" s="3" t="s">
        <v>74</v>
      </c>
    </row>
    <row r="15" spans="1:5">
      <c r="A15" s="4" t="s">
        <v>75</v>
      </c>
      <c r="B15" s="7" t="n">
        <v>17</v>
      </c>
      <c r="C15" s="7" t="n">
        <v>1810</v>
      </c>
      <c r="D15" s="7" t="n">
        <v>578</v>
      </c>
      <c r="E15" s="6" t="n">
        <v>8282</v>
      </c>
    </row>
    <row r="16" spans="1:5">
      <c r="A16" s="4" t="s">
        <v>76</v>
      </c>
      <c r="B16" s="4" t="s">
        <v>32</v>
      </c>
      <c r="C16" s="4" t="s">
        <v>32</v>
      </c>
      <c r="D16" s="4" t="s">
        <v>32</v>
      </c>
      <c r="E16" s="6" t="n">
        <v>37145</v>
      </c>
    </row>
    <row r="17" spans="1:5">
      <c r="A17" s="4" t="s">
        <v>77</v>
      </c>
      <c r="B17" s="7" t="n">
        <v>-8068</v>
      </c>
      <c r="C17" s="4" t="s">
        <v>32</v>
      </c>
      <c r="D17" s="7" t="n">
        <v>-8068</v>
      </c>
      <c r="E17" s="6" t="n">
        <v>12278</v>
      </c>
    </row>
    <row r="18" spans="1:5">
      <c r="A18" s="4" t="s">
        <v>78</v>
      </c>
      <c r="B18" s="6" t="n">
        <v>650</v>
      </c>
      <c r="C18" s="7" t="n">
        <v>-107260</v>
      </c>
      <c r="D18" s="6" t="n">
        <v>513760</v>
      </c>
      <c r="E18" s="6" t="n">
        <v>358573</v>
      </c>
    </row>
    <row r="19" spans="1:5">
      <c r="A19" s="4" t="s">
        <v>79</v>
      </c>
      <c r="B19" s="6" t="n">
        <v>-410929</v>
      </c>
      <c r="C19" s="6" t="n">
        <v>-1879264</v>
      </c>
      <c r="D19" s="6" t="n">
        <v>-1332758</v>
      </c>
      <c r="E19" s="6" t="n">
        <v>-5989026</v>
      </c>
    </row>
    <row r="20" spans="1:5">
      <c r="A20" s="4" t="s">
        <v>80</v>
      </c>
      <c r="B20" s="6" t="n">
        <v>-696</v>
      </c>
      <c r="C20" s="7" t="n">
        <v>6000</v>
      </c>
      <c r="D20" s="6" t="n">
        <v>-3745</v>
      </c>
      <c r="E20" s="6" t="n">
        <v>-184</v>
      </c>
    </row>
    <row r="21" spans="1:5">
      <c r="A21" s="4" t="s">
        <v>81</v>
      </c>
      <c r="B21" s="6" t="n">
        <v>8068</v>
      </c>
      <c r="C21" s="4" t="s">
        <v>32</v>
      </c>
      <c r="D21" s="6" t="n">
        <v>8068</v>
      </c>
      <c r="E21" s="6" t="n">
        <v>-12278</v>
      </c>
    </row>
    <row r="22" spans="1:5">
      <c r="A22" s="4" t="s">
        <v>82</v>
      </c>
      <c r="B22" s="7" t="n">
        <v>-403557</v>
      </c>
      <c r="C22" s="7" t="n">
        <v>-1873264</v>
      </c>
      <c r="D22" s="7" t="n">
        <v>-1328435</v>
      </c>
      <c r="E22" s="7" t="n">
        <v>-6001120</v>
      </c>
    </row>
    <row r="23" spans="1:5">
      <c r="A23" s="4" t="s">
        <v>83</v>
      </c>
      <c r="B23" s="8" t="n">
        <v>-0.001</v>
      </c>
      <c r="C23" s="8" t="n">
        <v>-0.006</v>
      </c>
      <c r="D23" s="8" t="n">
        <v>-0.004</v>
      </c>
      <c r="E23" s="8" t="n">
        <v>-0.02</v>
      </c>
    </row>
    <row r="24" spans="1:5">
      <c r="A24" s="4" t="s">
        <v>84</v>
      </c>
      <c r="B24" s="6" t="n">
        <v>348213005</v>
      </c>
      <c r="C24" s="6" t="n">
        <v>308384670</v>
      </c>
      <c r="D24" s="6" t="n">
        <v>338162447</v>
      </c>
      <c r="E24" s="6" t="n">
        <v>2940443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38"/>
    <col customWidth="1" max="2" min="2" width="51"/>
    <col customWidth="1" max="3" min="3" width="15"/>
    <col customWidth="1" max="4" min="4" width="14"/>
    <col customWidth="1" max="5" min="5" width="16"/>
    <col customWidth="1" max="6" min="6" width="4"/>
  </cols>
  <sheetData>
    <row r="1" spans="1:6">
      <c r="A1" s="1" t="s">
        <v>333</v>
      </c>
      <c r="C1" s="2" t="s">
        <v>1</v>
      </c>
      <c r="E1" s="2" t="s">
        <v>239</v>
      </c>
    </row>
    <row r="2" spans="1:6">
      <c r="C2" s="2" t="s">
        <v>2</v>
      </c>
      <c r="D2" s="2" t="s">
        <v>62</v>
      </c>
      <c r="E2" s="2" t="s">
        <v>28</v>
      </c>
    </row>
    <row r="3" spans="1:6">
      <c r="A3" s="3" t="s">
        <v>334</v>
      </c>
    </row>
    <row r="4" spans="1:6">
      <c r="A4" s="4" t="s">
        <v>299</v>
      </c>
      <c r="C4" s="9" t="n">
        <v>0.22</v>
      </c>
      <c r="D4" s="9" t="n">
        <v>0.23</v>
      </c>
      <c r="E4" s="9" t="n">
        <v>0.23</v>
      </c>
    </row>
    <row r="5" spans="1:6">
      <c r="A5" s="4" t="s">
        <v>300</v>
      </c>
      <c r="C5" s="10" t="n">
        <v>0.06</v>
      </c>
      <c r="E5" s="10" t="n">
        <v>0.17</v>
      </c>
    </row>
    <row r="6" spans="1:6">
      <c r="A6" s="4" t="s">
        <v>299</v>
      </c>
      <c r="C6" s="9" t="n">
        <v>0.18</v>
      </c>
      <c r="E6" s="9" t="n">
        <v>0.22</v>
      </c>
    </row>
    <row r="7" spans="1:6">
      <c r="A7" s="3" t="s">
        <v>309</v>
      </c>
    </row>
    <row r="8" spans="1:6">
      <c r="A8" s="4" t="s">
        <v>299</v>
      </c>
      <c r="C8" s="6" t="n">
        <v>35365000</v>
      </c>
      <c r="D8" s="6" t="n">
        <v>28470000</v>
      </c>
      <c r="E8" s="6" t="n">
        <v>28470000</v>
      </c>
    </row>
    <row r="9" spans="1:6">
      <c r="A9" s="4" t="s">
        <v>300</v>
      </c>
      <c r="C9" s="6" t="n">
        <v>7900000</v>
      </c>
      <c r="D9" s="6" t="n">
        <v>6680000</v>
      </c>
    </row>
    <row r="10" spans="1:6">
      <c r="A10" s="4" t="s">
        <v>299</v>
      </c>
      <c r="C10" s="6" t="n">
        <v>41965000</v>
      </c>
      <c r="E10" s="6" t="n">
        <v>35365000</v>
      </c>
    </row>
    <row r="11" spans="1:6">
      <c r="A11" s="4" t="s">
        <v>335</v>
      </c>
    </row>
    <row r="12" spans="1:6">
      <c r="A12" s="3" t="s">
        <v>334</v>
      </c>
    </row>
    <row r="13" spans="1:6">
      <c r="A13" s="4" t="s">
        <v>299</v>
      </c>
      <c r="B13" s="4" t="s">
        <v>313</v>
      </c>
      <c r="C13" s="9" t="n">
        <v>0.1</v>
      </c>
      <c r="D13" s="9" t="n">
        <v>0.16</v>
      </c>
      <c r="E13" s="9" t="n">
        <v>0.16</v>
      </c>
    </row>
    <row r="14" spans="1:6">
      <c r="A14" s="4" t="s">
        <v>300</v>
      </c>
      <c r="C14" s="9" t="n">
        <v>0.11</v>
      </c>
      <c r="E14" s="10" t="n">
        <v>0.01</v>
      </c>
    </row>
    <row r="15" spans="1:6">
      <c r="A15" s="4" t="s">
        <v>336</v>
      </c>
      <c r="C15" s="4" t="s">
        <v>32</v>
      </c>
      <c r="E15" s="10" t="n">
        <v>0.11</v>
      </c>
      <c r="F15" s="4" t="s">
        <v>313</v>
      </c>
    </row>
    <row r="16" spans="1:6">
      <c r="A16" s="4" t="s">
        <v>337</v>
      </c>
      <c r="B16" s="4" t="s">
        <v>313</v>
      </c>
      <c r="C16" s="9" t="n">
        <v>0.11</v>
      </c>
      <c r="E16" s="10" t="n">
        <v>0.19</v>
      </c>
    </row>
    <row r="17" spans="1:6">
      <c r="A17" s="4" t="s">
        <v>299</v>
      </c>
      <c r="B17" s="4" t="s">
        <v>313</v>
      </c>
      <c r="C17" s="9" t="n">
        <v>0.13</v>
      </c>
      <c r="E17" s="9" t="n">
        <v>0.1</v>
      </c>
    </row>
    <row r="18" spans="1:6">
      <c r="A18" s="3" t="s">
        <v>309</v>
      </c>
    </row>
    <row r="19" spans="1:6">
      <c r="A19" s="4" t="s">
        <v>299</v>
      </c>
      <c r="C19" s="6" t="n">
        <v>63618917</v>
      </c>
      <c r="D19" s="6" t="n">
        <v>42555729</v>
      </c>
      <c r="E19" s="6" t="n">
        <v>42555729</v>
      </c>
    </row>
    <row r="20" spans="1:6">
      <c r="A20" s="4" t="s">
        <v>300</v>
      </c>
      <c r="C20" s="6" t="n">
        <v>23813399</v>
      </c>
      <c r="E20" s="6" t="n">
        <v>22626569</v>
      </c>
    </row>
    <row r="21" spans="1:6">
      <c r="A21" s="4" t="s">
        <v>336</v>
      </c>
      <c r="C21" s="6" t="n">
        <v>-20550998</v>
      </c>
      <c r="E21" s="6" t="n">
        <v>-571353</v>
      </c>
    </row>
    <row r="22" spans="1:6">
      <c r="A22" s="4" t="s">
        <v>337</v>
      </c>
      <c r="C22" s="6" t="n">
        <v>-4846744</v>
      </c>
      <c r="E22" s="6" t="n">
        <v>-992028</v>
      </c>
    </row>
    <row r="23" spans="1:6">
      <c r="A23" s="4" t="s">
        <v>299</v>
      </c>
      <c r="C23" s="6" t="n">
        <v>62034574</v>
      </c>
      <c r="E23" s="6" t="n">
        <v>63618917</v>
      </c>
    </row>
    <row r="24" spans="1:6">
      <c r="A24" t="n"/>
    </row>
    <row r="25" spans="1:6">
      <c r="A25" s="4" t="s">
        <v>313</v>
      </c>
      <c r="B25" s="4" t="s">
        <v>338</v>
      </c>
    </row>
  </sheetData>
  <mergeCells count="6">
    <mergeCell ref="A1:B2"/>
    <mergeCell ref="C1:D1"/>
    <mergeCell ref="E1:F1"/>
    <mergeCell ref="E2:F2"/>
    <mergeCell ref="A24:E24"/>
    <mergeCell ref="B25:E25"/>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r="1" spans="1:4">
      <c r="A1" s="1" t="s">
        <v>339</v>
      </c>
      <c r="B1" s="2" t="s">
        <v>1</v>
      </c>
    </row>
    <row r="2" spans="1:4">
      <c r="B2" s="2" t="s">
        <v>2</v>
      </c>
      <c r="C2" s="2" t="s">
        <v>28</v>
      </c>
      <c r="D2" s="2" t="s">
        <v>304</v>
      </c>
    </row>
    <row r="3" spans="1:4">
      <c r="A3" s="4" t="s">
        <v>340</v>
      </c>
      <c r="B3" s="6" t="n">
        <v>41965000</v>
      </c>
      <c r="C3" s="6" t="n">
        <v>35365000</v>
      </c>
      <c r="D3" s="6" t="n">
        <v>28470000</v>
      </c>
    </row>
    <row r="4" spans="1:4">
      <c r="A4" s="4" t="s">
        <v>306</v>
      </c>
      <c r="B4" s="4" t="s">
        <v>307</v>
      </c>
    </row>
    <row r="5" spans="1:4">
      <c r="A5" s="4" t="s">
        <v>335</v>
      </c>
    </row>
    <row r="6" spans="1:4">
      <c r="A6" s="4" t="s">
        <v>340</v>
      </c>
      <c r="B6" s="6" t="n">
        <v>62034574</v>
      </c>
      <c r="C6" s="6" t="n">
        <v>63618917</v>
      </c>
      <c r="D6" s="6" t="n">
        <v>42555729</v>
      </c>
    </row>
    <row r="7" spans="1:4">
      <c r="A7" s="4" t="s">
        <v>306</v>
      </c>
      <c r="B7"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7"/>
    <col customWidth="1" max="3" min="3" width="24"/>
  </cols>
  <sheetData>
    <row r="1" spans="1:3">
      <c r="A1" s="1" t="s">
        <v>342</v>
      </c>
      <c r="B1" s="2" t="s">
        <v>1</v>
      </c>
      <c r="C1" s="2" t="s">
        <v>239</v>
      </c>
    </row>
    <row r="2" spans="1:3">
      <c r="B2" s="2" t="s">
        <v>2</v>
      </c>
      <c r="C2" s="2" t="s">
        <v>28</v>
      </c>
    </row>
    <row r="3" spans="1:3">
      <c r="A3" s="4" t="s">
        <v>343</v>
      </c>
      <c r="B3" s="7" t="n">
        <v>844851</v>
      </c>
    </row>
    <row r="4" spans="1:3">
      <c r="A4" s="4" t="s">
        <v>344</v>
      </c>
      <c r="B4" s="7" t="n">
        <v>331091</v>
      </c>
      <c r="C4" s="7" t="n">
        <v>844851</v>
      </c>
    </row>
    <row r="5" spans="1:3">
      <c r="A5" s="4" t="s">
        <v>335</v>
      </c>
    </row>
    <row r="6" spans="1:3">
      <c r="A6" s="4" t="s">
        <v>345</v>
      </c>
      <c r="B6" s="9" t="n">
        <v>0.13</v>
      </c>
      <c r="C6" s="9" t="n">
        <v>0.14</v>
      </c>
    </row>
    <row r="7" spans="1:3">
      <c r="A7" s="4" t="s">
        <v>346</v>
      </c>
      <c r="B7" s="4" t="s">
        <v>347</v>
      </c>
      <c r="C7" s="4" t="s">
        <v>348</v>
      </c>
    </row>
    <row r="8" spans="1:3">
      <c r="A8" s="4" t="s">
        <v>349</v>
      </c>
      <c r="B8" s="4" t="s">
        <v>350</v>
      </c>
      <c r="C8" s="4" t="s">
        <v>351</v>
      </c>
    </row>
    <row r="9" spans="1:3">
      <c r="A9" s="4" t="s">
        <v>352</v>
      </c>
      <c r="B9" s="4" t="s">
        <v>32</v>
      </c>
      <c r="C9" s="4" t="s">
        <v>32</v>
      </c>
    </row>
    <row r="10" spans="1:3">
      <c r="A10" s="4" t="s">
        <v>353</v>
      </c>
      <c r="B10" s="4" t="s">
        <v>354</v>
      </c>
      <c r="C10" s="4" t="s">
        <v>355</v>
      </c>
    </row>
    <row r="11" spans="1:3">
      <c r="A11" s="4" t="s">
        <v>343</v>
      </c>
      <c r="B11" s="7" t="n">
        <v>844851</v>
      </c>
      <c r="C11" s="7" t="n">
        <v>1830151</v>
      </c>
    </row>
    <row r="12" spans="1:3">
      <c r="A12" s="4" t="s">
        <v>356</v>
      </c>
      <c r="B12" s="6" t="n">
        <v>-513760</v>
      </c>
      <c r="C12" s="6" t="n">
        <v>-985300</v>
      </c>
    </row>
    <row r="13" spans="1:3">
      <c r="A13" s="4" t="s">
        <v>344</v>
      </c>
      <c r="B13" s="7" t="n">
        <v>331091</v>
      </c>
      <c r="C13" s="7" t="n">
        <v>8448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6"/>
  </cols>
  <sheetData>
    <row r="1" spans="1:3">
      <c r="A1" s="1" t="s">
        <v>357</v>
      </c>
      <c r="B1" s="2" t="s">
        <v>1</v>
      </c>
      <c r="C1" s="2" t="s">
        <v>239</v>
      </c>
    </row>
    <row r="2" spans="1:3">
      <c r="B2" s="2" t="s">
        <v>2</v>
      </c>
      <c r="C2" s="2" t="s">
        <v>28</v>
      </c>
    </row>
    <row r="3" spans="1:3">
      <c r="A3" s="3" t="s">
        <v>358</v>
      </c>
    </row>
    <row r="4" spans="1:3">
      <c r="A4" s="4" t="s">
        <v>359</v>
      </c>
      <c r="B4" s="6" t="n">
        <v>103999574</v>
      </c>
      <c r="C4" s="6" t="n">
        <v>989839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r="1" spans="1:5">
      <c r="A1" s="1" t="s">
        <v>360</v>
      </c>
      <c r="B1" s="2" t="s">
        <v>61</v>
      </c>
      <c r="D1" s="2" t="s">
        <v>1</v>
      </c>
    </row>
    <row r="2" spans="1:5">
      <c r="B2" s="2" t="s">
        <v>2</v>
      </c>
      <c r="C2" s="2" t="s">
        <v>62</v>
      </c>
      <c r="D2" s="2" t="s">
        <v>2</v>
      </c>
      <c r="E2" s="2" t="s">
        <v>62</v>
      </c>
    </row>
    <row r="3" spans="1:5">
      <c r="A3" s="4" t="s">
        <v>361</v>
      </c>
      <c r="B3" s="7" t="n">
        <v>240755</v>
      </c>
      <c r="C3" s="7" t="n">
        <v>1307020</v>
      </c>
      <c r="D3" s="7" t="n">
        <v>601411</v>
      </c>
      <c r="E3" s="7" t="n">
        <v>4540898</v>
      </c>
    </row>
    <row r="4" spans="1:5">
      <c r="A4" s="4" t="s">
        <v>362</v>
      </c>
    </row>
    <row r="5" spans="1:5">
      <c r="A5" s="4" t="s">
        <v>361</v>
      </c>
      <c r="D5" s="6" t="n">
        <v>548515</v>
      </c>
      <c r="E5" s="6" t="n">
        <v>2897104</v>
      </c>
    </row>
    <row r="6" spans="1:5">
      <c r="A6" s="4" t="s">
        <v>363</v>
      </c>
    </row>
    <row r="7" spans="1:5">
      <c r="A7" s="4" t="s">
        <v>361</v>
      </c>
      <c r="D7" s="7" t="n">
        <v>52896</v>
      </c>
      <c r="E7" s="7" t="n">
        <v>164379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s>
  <sheetData>
    <row r="1" spans="1:5">
      <c r="A1" s="1" t="s">
        <v>364</v>
      </c>
      <c r="B1" s="2" t="s">
        <v>2</v>
      </c>
      <c r="C1" s="2" t="s">
        <v>28</v>
      </c>
      <c r="D1" s="2" t="s">
        <v>62</v>
      </c>
      <c r="E1" s="2" t="s">
        <v>304</v>
      </c>
    </row>
    <row r="2" spans="1:5">
      <c r="A2" s="4" t="s">
        <v>365</v>
      </c>
      <c r="B2" s="7" t="n">
        <v>245553</v>
      </c>
      <c r="C2" s="7" t="n">
        <v>779118</v>
      </c>
      <c r="D2" s="7" t="n">
        <v>717287</v>
      </c>
      <c r="E2" s="7" t="n">
        <v>1250383</v>
      </c>
    </row>
    <row r="3" spans="1:5">
      <c r="A3" s="4" t="s">
        <v>362</v>
      </c>
    </row>
    <row r="4" spans="1:5">
      <c r="A4" s="4" t="s">
        <v>365</v>
      </c>
      <c r="B4" s="6" t="n">
        <v>35397</v>
      </c>
      <c r="C4" s="6" t="n">
        <v>65299</v>
      </c>
    </row>
    <row r="5" spans="1:5">
      <c r="A5" s="4" t="s">
        <v>363</v>
      </c>
    </row>
    <row r="6" spans="1:5">
      <c r="A6" s="4" t="s">
        <v>365</v>
      </c>
      <c r="B6" s="7" t="n">
        <v>210156</v>
      </c>
      <c r="C6" s="7" t="n">
        <v>71381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21"/>
  </cols>
  <sheetData>
    <row r="1" spans="1:2">
      <c r="A1" s="1" t="s">
        <v>366</v>
      </c>
      <c r="B1" s="2" t="s">
        <v>367</v>
      </c>
    </row>
    <row r="2" spans="1:2">
      <c r="A2" s="3" t="s">
        <v>141</v>
      </c>
    </row>
    <row r="3" spans="1:2">
      <c r="A3" s="4" t="s">
        <v>97</v>
      </c>
      <c r="B3" s="7" t="n">
        <v>14998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5</v>
      </c>
      <c r="B1" s="2" t="s">
        <v>1</v>
      </c>
    </row>
    <row r="2" spans="1:3">
      <c r="B2" s="2" t="s">
        <v>2</v>
      </c>
      <c r="C2" s="2" t="s">
        <v>62</v>
      </c>
    </row>
    <row r="3" spans="1:3">
      <c r="A3" s="3" t="s">
        <v>86</v>
      </c>
    </row>
    <row r="4" spans="1:3">
      <c r="A4" s="4" t="s">
        <v>87</v>
      </c>
      <c r="B4" s="7" t="n">
        <v>-1332758</v>
      </c>
      <c r="C4" s="7" t="n">
        <v>-5989026</v>
      </c>
    </row>
    <row r="5" spans="1:3">
      <c r="A5" s="3" t="s">
        <v>88</v>
      </c>
    </row>
    <row r="6" spans="1:3">
      <c r="A6" s="4" t="s">
        <v>89</v>
      </c>
      <c r="B6" s="6" t="n">
        <v>45601</v>
      </c>
      <c r="C6" s="6" t="n">
        <v>40994</v>
      </c>
    </row>
    <row r="7" spans="1:3">
      <c r="A7" s="4" t="s">
        <v>90</v>
      </c>
      <c r="B7" s="6" t="n">
        <v>-513760</v>
      </c>
      <c r="C7" s="6" t="n">
        <v>-358573</v>
      </c>
    </row>
    <row r="8" spans="1:3">
      <c r="A8" s="4" t="s">
        <v>91</v>
      </c>
      <c r="B8" s="6" t="n">
        <v>331491</v>
      </c>
      <c r="C8" s="6" t="n">
        <v>627264</v>
      </c>
    </row>
    <row r="9" spans="1:3">
      <c r="A9" s="4" t="s">
        <v>92</v>
      </c>
      <c r="B9" s="7" t="n">
        <v>8068</v>
      </c>
      <c r="C9" s="6" t="n">
        <v>-12278</v>
      </c>
    </row>
    <row r="10" spans="1:3">
      <c r="A10" s="4" t="s">
        <v>93</v>
      </c>
      <c r="B10" s="4" t="s">
        <v>32</v>
      </c>
      <c r="C10" s="6" t="n">
        <v>-37145</v>
      </c>
    </row>
    <row r="11" spans="1:3">
      <c r="A11" s="3" t="s">
        <v>94</v>
      </c>
    </row>
    <row r="12" spans="1:3">
      <c r="A12" s="4" t="s">
        <v>95</v>
      </c>
      <c r="B12" s="7" t="n">
        <v>32809</v>
      </c>
      <c r="C12" s="6" t="n">
        <v>330754</v>
      </c>
    </row>
    <row r="13" spans="1:3">
      <c r="A13" s="4" t="s">
        <v>96</v>
      </c>
      <c r="B13" s="6" t="n">
        <v>-271251</v>
      </c>
      <c r="C13" s="7" t="n">
        <v>-232306</v>
      </c>
    </row>
    <row r="14" spans="1:3">
      <c r="A14" s="4" t="s">
        <v>97</v>
      </c>
      <c r="B14" s="6" t="n">
        <v>149983</v>
      </c>
      <c r="C14" s="4" t="s">
        <v>32</v>
      </c>
    </row>
    <row r="15" spans="1:3">
      <c r="A15" s="4" t="s">
        <v>98</v>
      </c>
      <c r="B15" s="6" t="n">
        <v>-7275</v>
      </c>
      <c r="C15" s="4" t="s">
        <v>32</v>
      </c>
    </row>
    <row r="16" spans="1:3">
      <c r="A16" s="4" t="s">
        <v>99</v>
      </c>
      <c r="B16" s="6" t="n">
        <v>-1557092</v>
      </c>
      <c r="C16" s="7" t="n">
        <v>-5630316</v>
      </c>
    </row>
    <row r="17" spans="1:3">
      <c r="A17" s="3" t="s">
        <v>100</v>
      </c>
    </row>
    <row r="18" spans="1:3">
      <c r="A18" s="4" t="s">
        <v>101</v>
      </c>
      <c r="B18" s="6" t="n">
        <v>76450</v>
      </c>
      <c r="C18" s="6" t="n">
        <v>13037</v>
      </c>
    </row>
    <row r="19" spans="1:3">
      <c r="A19" s="4" t="s">
        <v>102</v>
      </c>
      <c r="B19" s="6" t="n">
        <v>3869</v>
      </c>
      <c r="C19" s="6" t="n">
        <v>54726</v>
      </c>
    </row>
    <row r="20" spans="1:3">
      <c r="A20" s="4" t="s">
        <v>103</v>
      </c>
      <c r="B20" s="6" t="n">
        <v>80319</v>
      </c>
      <c r="C20" s="6" t="n">
        <v>67763</v>
      </c>
    </row>
    <row r="21" spans="1:3">
      <c r="A21" s="3" t="s">
        <v>104</v>
      </c>
    </row>
    <row r="22" spans="1:3">
      <c r="A22" s="4" t="s">
        <v>105</v>
      </c>
      <c r="B22" s="6" t="n">
        <v>827708</v>
      </c>
      <c r="C22" s="7" t="n">
        <v>4957408</v>
      </c>
    </row>
    <row r="23" spans="1:3">
      <c r="A23" s="4" t="s">
        <v>106</v>
      </c>
      <c r="B23" s="7" t="n">
        <v>115500</v>
      </c>
      <c r="C23" s="4" t="s">
        <v>32</v>
      </c>
    </row>
    <row r="24" spans="1:3">
      <c r="A24" s="4" t="s">
        <v>107</v>
      </c>
      <c r="B24" s="4" t="s">
        <v>32</v>
      </c>
      <c r="C24" s="7" t="n">
        <v>72049</v>
      </c>
    </row>
    <row r="25" spans="1:3">
      <c r="A25" s="4" t="s">
        <v>108</v>
      </c>
      <c r="B25" s="7" t="n">
        <v>943208</v>
      </c>
      <c r="C25" s="6" t="n">
        <v>5029457</v>
      </c>
    </row>
    <row r="26" spans="1:3">
      <c r="A26" s="3" t="s">
        <v>109</v>
      </c>
    </row>
    <row r="27" spans="1:3">
      <c r="A27" s="4" t="s">
        <v>110</v>
      </c>
      <c r="B27" s="6" t="n">
        <v>-533565</v>
      </c>
      <c r="C27" s="6" t="n">
        <v>-533096</v>
      </c>
    </row>
    <row r="28" spans="1:3">
      <c r="A28" s="4" t="s">
        <v>111</v>
      </c>
      <c r="B28" s="6" t="n">
        <v>779118</v>
      </c>
      <c r="C28" s="6" t="n">
        <v>1250383</v>
      </c>
    </row>
    <row r="29" spans="1:3">
      <c r="A29" s="4" t="s">
        <v>112</v>
      </c>
      <c r="B29" s="6" t="n">
        <v>245553</v>
      </c>
      <c r="C29" s="6" t="n">
        <v>717287</v>
      </c>
    </row>
    <row r="30" spans="1:3">
      <c r="A30" s="3" t="s">
        <v>113</v>
      </c>
    </row>
    <row r="31" spans="1:3">
      <c r="A31" s="4" t="s">
        <v>114</v>
      </c>
      <c r="B31" s="7" t="n">
        <v>559</v>
      </c>
      <c r="C31" s="7" t="n">
        <v>82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40"/>
    <col customWidth="1" max="5" min="5" width="20"/>
    <col customWidth="1" max="6" min="6" width="12"/>
  </cols>
  <sheetData>
    <row r="1" spans="1:6">
      <c r="A1" s="1" t="s">
        <v>115</v>
      </c>
      <c r="B1" s="2" t="s">
        <v>116</v>
      </c>
      <c r="C1" s="2" t="s">
        <v>117</v>
      </c>
      <c r="D1" s="2" t="s">
        <v>118</v>
      </c>
      <c r="E1" s="2" t="s">
        <v>119</v>
      </c>
      <c r="F1" s="2" t="s">
        <v>120</v>
      </c>
    </row>
    <row r="2" spans="1:6">
      <c r="A2" s="4" t="s">
        <v>121</v>
      </c>
      <c r="B2" s="6" t="n">
        <v>268627603</v>
      </c>
    </row>
    <row r="3" spans="1:6">
      <c r="A3" s="4" t="s">
        <v>122</v>
      </c>
      <c r="B3" s="7" t="n">
        <v>268627</v>
      </c>
      <c r="C3" s="7" t="n">
        <v>84265060</v>
      </c>
      <c r="D3" s="7" t="n">
        <v>8771</v>
      </c>
      <c r="E3" s="7" t="n">
        <v>-86254224</v>
      </c>
      <c r="F3" s="7" t="n">
        <v>-1711766</v>
      </c>
    </row>
    <row r="4" spans="1:6">
      <c r="A4" s="4" t="s">
        <v>123</v>
      </c>
      <c r="B4" s="6" t="n">
        <v>39185714</v>
      </c>
    </row>
    <row r="5" spans="1:6">
      <c r="A5" s="4" t="s">
        <v>124</v>
      </c>
      <c r="B5" s="7" t="n">
        <v>39186</v>
      </c>
      <c r="C5" s="6" t="n">
        <v>5348814</v>
      </c>
      <c r="D5" s="4" t="s">
        <v>32</v>
      </c>
      <c r="E5" s="4" t="s">
        <v>32</v>
      </c>
      <c r="F5" s="6" t="n">
        <v>5388000</v>
      </c>
    </row>
    <row r="6" spans="1:6">
      <c r="A6" s="4" t="s">
        <v>125</v>
      </c>
      <c r="B6" s="4" t="s">
        <v>32</v>
      </c>
      <c r="C6" s="6" t="n">
        <v>-440923</v>
      </c>
      <c r="D6" s="4" t="s">
        <v>32</v>
      </c>
      <c r="E6" s="4" t="s">
        <v>32</v>
      </c>
      <c r="F6" s="6" t="n">
        <v>-440923</v>
      </c>
    </row>
    <row r="7" spans="1:6">
      <c r="A7" s="4" t="s">
        <v>126</v>
      </c>
      <c r="B7" s="4" t="s">
        <v>32</v>
      </c>
      <c r="C7" s="6" t="n">
        <v>2019947</v>
      </c>
      <c r="D7" s="4" t="s">
        <v>32</v>
      </c>
      <c r="E7" s="4" t="s">
        <v>32</v>
      </c>
      <c r="F7" s="6" t="n">
        <v>2019947</v>
      </c>
    </row>
    <row r="8" spans="1:6">
      <c r="A8" s="4" t="s">
        <v>127</v>
      </c>
      <c r="B8" s="4" t="s">
        <v>32</v>
      </c>
      <c r="C8" s="6" t="n">
        <v>-375927</v>
      </c>
      <c r="D8" s="4" t="s">
        <v>32</v>
      </c>
      <c r="E8" s="4" t="s">
        <v>32</v>
      </c>
      <c r="F8" s="6" t="n">
        <v>-375927</v>
      </c>
    </row>
    <row r="9" spans="1:6">
      <c r="A9" s="4" t="s">
        <v>128</v>
      </c>
      <c r="B9" s="6" t="n">
        <v>1000000</v>
      </c>
    </row>
    <row r="10" spans="1:6">
      <c r="A10" s="4" t="s">
        <v>129</v>
      </c>
      <c r="B10" s="7" t="n">
        <v>1000</v>
      </c>
      <c r="C10" s="6" t="n">
        <v>-99000</v>
      </c>
      <c r="D10" s="4" t="s">
        <v>32</v>
      </c>
      <c r="E10" s="4" t="s">
        <v>32</v>
      </c>
      <c r="F10" s="6" t="n">
        <v>-100000</v>
      </c>
    </row>
    <row r="11" spans="1:6">
      <c r="A11" s="4" t="s">
        <v>91</v>
      </c>
      <c r="B11" s="4" t="s">
        <v>32</v>
      </c>
      <c r="C11" s="6" t="n">
        <v>627264</v>
      </c>
      <c r="D11" s="4" t="s">
        <v>32</v>
      </c>
      <c r="E11" s="4" t="s">
        <v>32</v>
      </c>
      <c r="F11" s="6" t="n">
        <v>627264</v>
      </c>
    </row>
    <row r="12" spans="1:6">
      <c r="A12" s="4" t="s">
        <v>130</v>
      </c>
      <c r="B12" s="6" t="n">
        <v>571353</v>
      </c>
    </row>
    <row r="13" spans="1:6">
      <c r="A13" s="4" t="s">
        <v>131</v>
      </c>
      <c r="B13" s="7" t="n">
        <v>572</v>
      </c>
      <c r="C13" s="7" t="n">
        <v>71479</v>
      </c>
      <c r="D13" s="4" t="s">
        <v>32</v>
      </c>
      <c r="E13" s="4" t="s">
        <v>32</v>
      </c>
      <c r="F13" s="6" t="n">
        <v>72050</v>
      </c>
    </row>
    <row r="14" spans="1:6">
      <c r="A14" s="4" t="s">
        <v>132</v>
      </c>
      <c r="B14" s="4" t="s">
        <v>32</v>
      </c>
      <c r="C14" s="4" t="s">
        <v>32</v>
      </c>
      <c r="D14" s="7" t="n">
        <v>-12278</v>
      </c>
      <c r="E14" s="4" t="s">
        <v>32</v>
      </c>
      <c r="F14" s="6" t="n">
        <v>-12278</v>
      </c>
    </row>
    <row r="15" spans="1:6">
      <c r="A15" s="4" t="s">
        <v>50</v>
      </c>
      <c r="B15" s="4" t="s">
        <v>32</v>
      </c>
      <c r="C15" s="4" t="s">
        <v>32</v>
      </c>
      <c r="D15" s="7" t="n">
        <v>-816</v>
      </c>
      <c r="E15" s="4" t="s">
        <v>32</v>
      </c>
      <c r="F15" s="6" t="n">
        <v>-816</v>
      </c>
    </row>
    <row r="16" spans="1:6">
      <c r="A16" s="4" t="s">
        <v>87</v>
      </c>
      <c r="B16" s="4" t="s">
        <v>32</v>
      </c>
      <c r="C16" s="4" t="s">
        <v>32</v>
      </c>
      <c r="D16" s="4" t="s">
        <v>32</v>
      </c>
      <c r="E16" s="7" t="n">
        <v>-6072810</v>
      </c>
      <c r="F16" s="6" t="n">
        <v>-6072810</v>
      </c>
    </row>
    <row r="17" spans="1:6">
      <c r="A17" s="4" t="s">
        <v>133</v>
      </c>
      <c r="B17" s="6" t="n">
        <v>309384670</v>
      </c>
    </row>
    <row r="18" spans="1:6">
      <c r="A18" s="4" t="s">
        <v>134</v>
      </c>
      <c r="B18" s="7" t="n">
        <v>309385</v>
      </c>
      <c r="C18" s="7" t="n">
        <v>91614714</v>
      </c>
      <c r="D18" s="7" t="n">
        <v>-4323</v>
      </c>
      <c r="E18" s="7" t="n">
        <v>-92327034</v>
      </c>
      <c r="F18" s="6" t="n">
        <v>-407258</v>
      </c>
    </row>
    <row r="19" spans="1:6">
      <c r="A19" s="4" t="s">
        <v>123</v>
      </c>
      <c r="B19" s="6" t="n">
        <v>14200000</v>
      </c>
    </row>
    <row r="20" spans="1:6">
      <c r="A20" s="4" t="s">
        <v>124</v>
      </c>
      <c r="B20" s="7" t="n">
        <v>14200</v>
      </c>
      <c r="C20" s="6" t="n">
        <v>516473</v>
      </c>
      <c r="D20" s="4" t="s">
        <v>32</v>
      </c>
      <c r="E20" s="4" t="s">
        <v>32</v>
      </c>
      <c r="F20" s="6" t="n">
        <v>530673</v>
      </c>
    </row>
    <row r="21" spans="1:6">
      <c r="A21" s="4" t="s">
        <v>125</v>
      </c>
      <c r="B21" s="4" t="s">
        <v>32</v>
      </c>
      <c r="C21" s="6" t="n">
        <v>-31942</v>
      </c>
      <c r="D21" s="4" t="s">
        <v>32</v>
      </c>
      <c r="E21" s="4" t="s">
        <v>32</v>
      </c>
      <c r="F21" s="6" t="n">
        <v>-31942</v>
      </c>
    </row>
    <row r="22" spans="1:6">
      <c r="A22" s="4" t="s">
        <v>123</v>
      </c>
      <c r="B22" s="6" t="n">
        <v>6437900</v>
      </c>
    </row>
    <row r="23" spans="1:6">
      <c r="A23" s="4" t="s">
        <v>124</v>
      </c>
      <c r="B23" s="7" t="n">
        <v>6438</v>
      </c>
      <c r="C23" s="6" t="n">
        <v>322539</v>
      </c>
      <c r="D23" s="4" t="s">
        <v>32</v>
      </c>
      <c r="E23" s="4" t="s">
        <v>32</v>
      </c>
      <c r="F23" s="7" t="n">
        <v>328977</v>
      </c>
    </row>
    <row r="24" spans="1:6">
      <c r="A24" s="4" t="s">
        <v>135</v>
      </c>
      <c r="B24" s="6" t="n">
        <v>20550998</v>
      </c>
    </row>
    <row r="25" spans="1:6">
      <c r="A25" s="4" t="s">
        <v>136</v>
      </c>
      <c r="B25" s="7" t="n">
        <v>20551</v>
      </c>
      <c r="C25" s="6" t="n">
        <v>-20551</v>
      </c>
      <c r="D25" s="4" t="s">
        <v>32</v>
      </c>
      <c r="E25" s="4" t="s">
        <v>32</v>
      </c>
      <c r="F25" s="4" t="s">
        <v>32</v>
      </c>
    </row>
    <row r="26" spans="1:6">
      <c r="A26" s="4" t="s">
        <v>91</v>
      </c>
      <c r="B26" s="4" t="s">
        <v>32</v>
      </c>
      <c r="C26" s="7" t="n">
        <v>331491</v>
      </c>
      <c r="D26" s="4" t="s">
        <v>32</v>
      </c>
      <c r="E26" s="4" t="s">
        <v>32</v>
      </c>
      <c r="F26" s="7" t="n">
        <v>331491</v>
      </c>
    </row>
    <row r="27" spans="1:6">
      <c r="A27" s="4" t="s">
        <v>132</v>
      </c>
      <c r="B27" s="4" t="s">
        <v>32</v>
      </c>
      <c r="C27" s="4" t="s">
        <v>32</v>
      </c>
      <c r="D27" s="7" t="n">
        <v>-3745</v>
      </c>
      <c r="E27" s="4" t="s">
        <v>32</v>
      </c>
      <c r="F27" s="6" t="n">
        <v>-3745</v>
      </c>
    </row>
    <row r="28" spans="1:6">
      <c r="A28" s="4" t="s">
        <v>137</v>
      </c>
      <c r="B28" s="4" t="s">
        <v>32</v>
      </c>
      <c r="C28" s="4" t="s">
        <v>32</v>
      </c>
      <c r="D28" s="7" t="n">
        <v>8068</v>
      </c>
      <c r="E28" s="4" t="s">
        <v>32</v>
      </c>
      <c r="F28" s="6" t="n">
        <v>8068</v>
      </c>
    </row>
    <row r="29" spans="1:6">
      <c r="A29" s="4" t="s">
        <v>87</v>
      </c>
      <c r="B29" s="4" t="s">
        <v>32</v>
      </c>
      <c r="C29" s="4" t="s">
        <v>32</v>
      </c>
      <c r="D29" s="4" t="s">
        <v>32</v>
      </c>
      <c r="E29" s="7" t="n">
        <v>-1332758</v>
      </c>
      <c r="F29" s="6" t="n">
        <v>-1332758</v>
      </c>
    </row>
    <row r="30" spans="1:6">
      <c r="A30" s="4" t="s">
        <v>138</v>
      </c>
      <c r="B30" s="6" t="n">
        <v>350573568</v>
      </c>
    </row>
    <row r="31" spans="1:6">
      <c r="A31" s="4" t="s">
        <v>139</v>
      </c>
      <c r="B31" s="7" t="n">
        <v>350574</v>
      </c>
      <c r="C31" s="7" t="n">
        <v>92732724</v>
      </c>
      <c r="D31" s="4" t="s">
        <v>32</v>
      </c>
      <c r="E31" s="7" t="n">
        <v>-93659792</v>
      </c>
      <c r="F31" s="7" t="n">
        <v>-57649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4</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47</v>
      </c>
      <c r="B1" s="2" t="s">
        <v>1</v>
      </c>
    </row>
    <row r="2" spans="1:2">
      <c r="B2" s="2" t="s">
        <v>2</v>
      </c>
    </row>
    <row r="3" spans="1:2">
      <c r="A3" s="3" t="s">
        <v>141</v>
      </c>
    </row>
    <row r="4" spans="1:2">
      <c r="A4" s="4" t="s">
        <v>148</v>
      </c>
      <c r="B4" s="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Interim </vt:lpstr>
      <vt:lpstr>Condensed Consolidated Interim3</vt:lpstr>
      <vt:lpstr>Unaudited Condensed Consolidate</vt:lpstr>
      <vt:lpstr>Unaudited Condensed Consolidat5</vt:lpstr>
      <vt:lpstr>Consolidated Statement of Stock</vt:lpstr>
      <vt:lpstr>1. Nature of Operations and Goi</vt:lpstr>
      <vt:lpstr>2. Significant Accounting Polic</vt:lpstr>
      <vt:lpstr>3. Recent Accounting Pronouncem</vt:lpstr>
      <vt:lpstr>4. Marketable Securities</vt:lpstr>
      <vt:lpstr>5. Equipment</vt:lpstr>
      <vt:lpstr>6. Mineral Properties</vt:lpstr>
      <vt:lpstr>7. Related Party Transactions a</vt:lpstr>
      <vt:lpstr>8. Deferred Premium on Flow-Thr</vt:lpstr>
      <vt:lpstr>9. Short-Term Loan</vt:lpstr>
      <vt:lpstr>10. Common Stock and Additional</vt:lpstr>
      <vt:lpstr>11. Stock Options</vt:lpstr>
      <vt:lpstr>12. Warrants</vt:lpstr>
      <vt:lpstr>13. Warrant Derivative</vt:lpstr>
      <vt:lpstr>14. Loss Per Share</vt:lpstr>
      <vt:lpstr>15. Segmented Reporting</vt:lpstr>
      <vt:lpstr>16. Provision and Contingency</vt:lpstr>
      <vt:lpstr>17. Subsequent Events</vt:lpstr>
      <vt:lpstr>2. Significant Accounting Pol24</vt:lpstr>
      <vt:lpstr>5. Equipment (Tables)</vt:lpstr>
      <vt:lpstr>11. Stock Options (Tables)</vt:lpstr>
      <vt:lpstr>12. Warrants (Tables)</vt:lpstr>
      <vt:lpstr>13. Warrant Derivative (Tables)</vt:lpstr>
      <vt:lpstr>15. Segmented Reporting (Tables</vt:lpstr>
      <vt:lpstr>1. Nature of Operations and G30</vt:lpstr>
      <vt:lpstr>4. Marketable Securities (Detai</vt:lpstr>
      <vt:lpstr>5. Equipment (Details)</vt:lpstr>
      <vt:lpstr>5. Equipment (Details Narrative</vt:lpstr>
      <vt:lpstr>7. Related Party Transactions34</vt:lpstr>
      <vt:lpstr>10. Common Stock and Addition35</vt:lpstr>
      <vt:lpstr>11. Stock Options (Details)</vt:lpstr>
      <vt:lpstr>11. Stock Options (Details 1)</vt:lpstr>
      <vt:lpstr>11. Stock Options (Details Narr</vt:lpstr>
      <vt:lpstr>12. Warrants (Details)</vt:lpstr>
      <vt:lpstr>12. Warrants (Details 1)</vt:lpstr>
      <vt:lpstr>12. Warrants (Details Narrative</vt:lpstr>
      <vt:lpstr>13. Warrant Derivative (Details</vt:lpstr>
      <vt:lpstr>14. Loss Per Share (Details Nar</vt:lpstr>
      <vt:lpstr>15. Segmented Reporting (Detail</vt:lpstr>
      <vt:lpstr>15. Segmented Reporting (Deta45</vt:lpstr>
      <vt:lpstr>17. Subsequent Events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6:32:05Z</dcterms:created>
  <dcterms:modified xmlns:dcterms="http://purl.org/dc/terms/" xmlns:xsi="http://www.w3.org/2001/XMLSchema-instance" xsi:type="dcterms:W3CDTF">2016-05-12T16:32:05Z</dcterms:modified>
  <dc:title xmlns:dc="http://purl.org/dc/elements/1.1/">Untitled</dc:title>
  <dc:description xmlns:dc="http://purl.org/dc/elements/1.1/"/>
  <dc:subject xmlns:dc="http://purl.org/dc/elements/1.1/"/>
  <cp:keywords/>
  <cp:category/>
</cp:coreProperties>
</file>